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Accrued Rent and Accounts Recei" sheetId="10" state="visible" r:id="rId10"/>
    <sheet xmlns:r="http://schemas.openxmlformats.org/officeDocument/2006/relationships" name="Deferred Leasing Commission Cos" sheetId="11" state="visible" r:id="rId11"/>
    <sheet xmlns:r="http://schemas.openxmlformats.org/officeDocument/2006/relationships" name="Future Minimum Rents" sheetId="12" state="visible" r:id="rId12"/>
    <sheet xmlns:r="http://schemas.openxmlformats.org/officeDocument/2006/relationships" name="Notes Payable"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entive Awards Pla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sse" sheetId="21" state="visible" r:id="rId21"/>
    <sheet xmlns:r="http://schemas.openxmlformats.org/officeDocument/2006/relationships" name="Summary of Significant Accoun_2" sheetId="22" state="visible" r:id="rId22"/>
    <sheet xmlns:r="http://schemas.openxmlformats.org/officeDocument/2006/relationships" name="Real Estate (Tables)" sheetId="23" state="visible" r:id="rId23"/>
    <sheet xmlns:r="http://schemas.openxmlformats.org/officeDocument/2006/relationships" name="Accrued Rent and Accounts Rec_2" sheetId="24" state="visible" r:id="rId24"/>
    <sheet xmlns:r="http://schemas.openxmlformats.org/officeDocument/2006/relationships" name="Deferred Leasing Commission C_2" sheetId="25" state="visible" r:id="rId25"/>
    <sheet xmlns:r="http://schemas.openxmlformats.org/officeDocument/2006/relationships" name="Future Minimum Rents (Tables)" sheetId="26" state="visible" r:id="rId26"/>
    <sheet xmlns:r="http://schemas.openxmlformats.org/officeDocument/2006/relationships" name="Notes Payable (Tables)"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_3" sheetId="32" state="visible" r:id="rId32"/>
    <sheet xmlns:r="http://schemas.openxmlformats.org/officeDocument/2006/relationships" name="Real Estate - Real Estate Asset" sheetId="33" state="visible" r:id="rId33"/>
    <sheet xmlns:r="http://schemas.openxmlformats.org/officeDocument/2006/relationships" name="Real Estate - Real Estate Ass_2" sheetId="34" state="visible" r:id="rId34"/>
    <sheet xmlns:r="http://schemas.openxmlformats.org/officeDocument/2006/relationships" name="Real Estate - In-Place Lease In" sheetId="35" state="visible" r:id="rId35"/>
    <sheet xmlns:r="http://schemas.openxmlformats.org/officeDocument/2006/relationships" name="Real Estate - Future Amortizati" sheetId="36" state="visible" r:id="rId36"/>
    <sheet xmlns:r="http://schemas.openxmlformats.org/officeDocument/2006/relationships" name="Real Estate - Additional Inform" sheetId="37" state="visible" r:id="rId37"/>
    <sheet xmlns:r="http://schemas.openxmlformats.org/officeDocument/2006/relationships" name="Accrued Rent and Accounts Rec_3" sheetId="38" state="visible" r:id="rId38"/>
    <sheet xmlns:r="http://schemas.openxmlformats.org/officeDocument/2006/relationships" name="Deferred Leasing Commission C_3" sheetId="39" state="visible" r:id="rId39"/>
    <sheet xmlns:r="http://schemas.openxmlformats.org/officeDocument/2006/relationships" name="Future Minimum Rents (Details)" sheetId="40" state="visible" r:id="rId40"/>
    <sheet xmlns:r="http://schemas.openxmlformats.org/officeDocument/2006/relationships" name="Notes Payable - Additional Info" sheetId="41" state="visible" r:id="rId41"/>
    <sheet xmlns:r="http://schemas.openxmlformats.org/officeDocument/2006/relationships" name="Notes Payable - Summary of Mort" sheetId="42" state="visible" r:id="rId42"/>
    <sheet xmlns:r="http://schemas.openxmlformats.org/officeDocument/2006/relationships" name="Notes Payable - Annual Maturiti" sheetId="43" state="visible" r:id="rId43"/>
    <sheet xmlns:r="http://schemas.openxmlformats.org/officeDocument/2006/relationships" name="Notes Payable - Amortization of" sheetId="44" state="visible" r:id="rId44"/>
    <sheet xmlns:r="http://schemas.openxmlformats.org/officeDocument/2006/relationships" name="Loss Per Share (Details)"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Stockholders' Equity - Addition" sheetId="48" state="visible" r:id="rId48"/>
    <sheet xmlns:r="http://schemas.openxmlformats.org/officeDocument/2006/relationships" name="Stockholders' Equity - Distribu" sheetId="49" state="visible" r:id="rId49"/>
    <sheet xmlns:r="http://schemas.openxmlformats.org/officeDocument/2006/relationships" name="Incentive Awards Plan (Details)" sheetId="50" state="visible" r:id="rId50"/>
    <sheet xmlns:r="http://schemas.openxmlformats.org/officeDocument/2006/relationships" name="Subsequent events (Details)" sheetId="51" state="visible" r:id="rId51"/>
    <sheet xmlns:r="http://schemas.openxmlformats.org/officeDocument/2006/relationships" name="Schedule III - Real Estate As_2" sheetId="52" state="visible" r:id="rId52"/>
    <sheet xmlns:r="http://schemas.openxmlformats.org/officeDocument/2006/relationships" name="Schedule III - Real Estate As_3" sheetId="53" state="visible" r:id="rId53"/>
    <sheet xmlns:r="http://schemas.openxmlformats.org/officeDocument/2006/relationships" name="Uncategorized Items - fil-20181" sheetId="54" state="visible" r:id="rId54"/>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8</t>
  </si>
  <si>
    <t>Mar. 19, 2019</t>
  </si>
  <si>
    <t>Jun. 30, 2018</t>
  </si>
  <si>
    <t>Document and Entity Information [Abstract]</t>
  </si>
  <si>
    <t>Entity Registrant Name</t>
  </si>
  <si>
    <t>HARTMAN SHORT TERM INCOME PROPERTIES XX, INC.</t>
  </si>
  <si>
    <t>Document Type</t>
  </si>
  <si>
    <t>10-K</t>
  </si>
  <si>
    <t>Document Period End Date</t>
  </si>
  <si>
    <t>Dec. 31,
		2018</t>
  </si>
  <si>
    <t>Trading Symbol</t>
  </si>
  <si>
    <t>harxx</t>
  </si>
  <si>
    <t>Amendment Flag</t>
  </si>
  <si>
    <t>false</t>
  </si>
  <si>
    <t>Entity Central Index Key</t>
  </si>
  <si>
    <t>0001446687</t>
  </si>
  <si>
    <t>Current Fiscal Year End Date</t>
  </si>
  <si>
    <t>--12-31</t>
  </si>
  <si>
    <t>Entity Common Stock, Shares Outstanding</t>
  </si>
  <si>
    <t>Entity Public Float</t>
  </si>
  <si>
    <t>Entity Filer Category</t>
  </si>
  <si>
    <t>Non-accelerated Filer</t>
  </si>
  <si>
    <t>Entity Small Business</t>
  </si>
  <si>
    <t>true</t>
  </si>
  <si>
    <t>Entity Ex Transition Period</t>
  </si>
  <si>
    <t>Entity Emerging Growth Company</t>
  </si>
  <si>
    <t>Entity Shell Company</t>
  </si>
  <si>
    <t>Entity Current Reporting Status</t>
  </si>
  <si>
    <t>Yes</t>
  </si>
  <si>
    <t>Entity Voluntary Filers</t>
  </si>
  <si>
    <t>No</t>
  </si>
  <si>
    <t>Entity Well-known Seasoned Issuer</t>
  </si>
  <si>
    <t>Document Fiscal Year Focus</t>
  </si>
  <si>
    <t>2018</t>
  </si>
  <si>
    <t>Document Fiscal Period Focus</t>
  </si>
  <si>
    <t>FY</t>
  </si>
  <si>
    <t>CONSOLIDATED BALANCE SHEETS - USD ($) $ in Thousands</t>
  </si>
  <si>
    <t>Dec. 31, 2017</t>
  </si>
  <si>
    <t>ASSETS</t>
  </si>
  <si>
    <t>Real estate assets, at cost</t>
  </si>
  <si>
    <t>Accumulated depreciation and amortization</t>
  </si>
  <si>
    <t>Real estate assets, net</t>
  </si>
  <si>
    <t>Cash and cash equivalents</t>
  </si>
  <si>
    <t>Restricted cash</t>
  </si>
  <si>
    <t>Accrued rent and accounts receivable, net</t>
  </si>
  <si>
    <t>Notes receivable - related party</t>
  </si>
  <si>
    <t>Deferred leasing commission costs, net</t>
  </si>
  <si>
    <t>Goodwill</t>
  </si>
  <si>
    <t>Prepaid expenses and other assets</t>
  </si>
  <si>
    <t>Due from related parties</t>
  </si>
  <si>
    <t>Investment in affiliate</t>
  </si>
  <si>
    <t>Total assets</t>
  </si>
  <si>
    <t>Liabilities:</t>
  </si>
  <si>
    <t>Notes payable, net</t>
  </si>
  <si>
    <t>Due to related parties</t>
  </si>
  <si>
    <t>Accounts payable and accrued expenses</t>
  </si>
  <si>
    <t>Tenants' security deposits</t>
  </si>
  <si>
    <t>Total liabilities</t>
  </si>
  <si>
    <t>Commitments and contingencies (Note 14)</t>
  </si>
  <si>
    <t xml:space="preserve"> </t>
  </si>
  <si>
    <t>Stockholders' equity:</t>
  </si>
  <si>
    <t>Preferred stock, $0.001 par value, 200,000,000 convertible, non-voting shares authorized, 1,000 shares issued and outstanding at December 31, 2018 and December 31, 2017, respectively</t>
  </si>
  <si>
    <t>Common stock, $0.001 par value, 750,000,000 authorized, 17,711,384 shares and 18,009,502 shares issued and outstanding at December 31, 2018 and December 31, 2017, respectively</t>
  </si>
  <si>
    <t>Additional paid-in capital</t>
  </si>
  <si>
    <t>Accumulated distributions and net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Convertible, non-voting shares authorized (in shares)</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t>
  </si>
  <si>
    <t>Dec. 31, 2018USD ($)$ / sharesshares</t>
  </si>
  <si>
    <t>Dec. 31, 2017USD ($)$ / sharesshares</t>
  </si>
  <si>
    <t>Revenues</t>
  </si>
  <si>
    <t>Rental revenues</t>
  </si>
  <si>
    <t>Tenant reimbursements and other revenues</t>
  </si>
  <si>
    <t>Total revenues</t>
  </si>
  <si>
    <t>Expenses (income)</t>
  </si>
  <si>
    <t>Property operating expenses</t>
  </si>
  <si>
    <t>Asset management fees</t>
  </si>
  <si>
    <t>Real estate taxes and insurance</t>
  </si>
  <si>
    <t>Depreciation and amortization</t>
  </si>
  <si>
    <t>General and administrative</t>
  </si>
  <si>
    <t>Interest expense</t>
  </si>
  <si>
    <t>Interest and dividend income</t>
  </si>
  <si>
    <t>Total expenses (income), net</t>
  </si>
  <si>
    <t>Loss from continuing operations</t>
  </si>
  <si>
    <t>Loss from discontinued operations</t>
  </si>
  <si>
    <t>Net loss</t>
  </si>
  <si>
    <t>Net loss attributable to noncontrolling interest</t>
  </si>
  <si>
    <t>Net loss attributable to common stockholders</t>
  </si>
  <si>
    <t>Net loss attributable to common stockholders per share (in dollars per share) | (per share)</t>
  </si>
  <si>
    <t>Weighted average number of common shares outstanding, basic and diluted (in shares) | shares</t>
  </si>
  <si>
    <t>CONSOLIDATED STATEMENTS OF EQUITY - USD ($) shares in Thousands</t>
  </si>
  <si>
    <t>Total</t>
  </si>
  <si>
    <t>Preferred Stock</t>
  </si>
  <si>
    <t>Common Stock</t>
  </si>
  <si>
    <t>Additional Paid-In Capital</t>
  </si>
  <si>
    <t>Accumulated Distributions and Net Loss</t>
  </si>
  <si>
    <t>Total Stockholders’ Equity</t>
  </si>
  <si>
    <t>Non-controlling Interest</t>
  </si>
  <si>
    <t>Stockholders' equity, beginning balance at Dec. 31, 2016</t>
  </si>
  <si>
    <t>Shares outstanding, beginning balance (in shares) at Dec. 31, 2016</t>
  </si>
  <si>
    <t>Increase (Decrease) in Stockholders' Equity [Roll Forward]</t>
  </si>
  <si>
    <t>Redemption of common shares (in shares)</t>
  </si>
  <si>
    <t>Redemption of common shares</t>
  </si>
  <si>
    <t>Issuance of common shares (in shares)</t>
  </si>
  <si>
    <t>Issuance of common shares</t>
  </si>
  <si>
    <t>Non-controlling capital</t>
  </si>
  <si>
    <t>Deconsolidation of Village Pointe</t>
  </si>
  <si>
    <t>Dividends and distributions (cash)</t>
  </si>
  <si>
    <t>Shares outstanding, ending balance (in shares) at Dec. 31, 2017</t>
  </si>
  <si>
    <t>Stockholders' equity, ending balance at Dec. 31, 2017</t>
  </si>
  <si>
    <t>Shares outstanding, ending balance (in shares) at Dec. 31, 2018</t>
  </si>
  <si>
    <t>Stockholders' equity, ending balance at Dec. 31, 2018</t>
  </si>
  <si>
    <t>CONSOLIDATED STATEMENTS OF CASH FLOWS - USD ($)</t>
  </si>
  <si>
    <t>Cash flows from operating activities:</t>
  </si>
  <si>
    <t>Adjustments to reconcile net loss to net cash provided by (used in) operating activities:</t>
  </si>
  <si>
    <t>Stock based compensation</t>
  </si>
  <si>
    <t>Deferred loan and leasing commission costs amortization</t>
  </si>
  <si>
    <t>Bad debt provision</t>
  </si>
  <si>
    <t>Changes in operating assets and liabilities:</t>
  </si>
  <si>
    <t>Accrued rent and accounts receivable</t>
  </si>
  <si>
    <t>Deferred leasing commissions</t>
  </si>
  <si>
    <t>Due to/from related parties</t>
  </si>
  <si>
    <t>Net cash provided by operating activities</t>
  </si>
  <si>
    <t>Cash flows from investing activities:</t>
  </si>
  <si>
    <t>Acquisition deposits</t>
  </si>
  <si>
    <t>Advance to affiliates</t>
  </si>
  <si>
    <t>Investment in note receivable from affiliate</t>
  </si>
  <si>
    <t>Investment in real estate held for disposition</t>
  </si>
  <si>
    <t>Repayment of note receivable - related party</t>
  </si>
  <si>
    <t>Lender required capital reserves</t>
  </si>
  <si>
    <t>Additions to real estate</t>
  </si>
  <si>
    <t>Net cash used in investing activities</t>
  </si>
  <si>
    <t>Cash flows from financing activities:</t>
  </si>
  <si>
    <t>Distributions to common stockholders</t>
  </si>
  <si>
    <t>Distributions to non-controlling interest</t>
  </si>
  <si>
    <t>Repayments under term loan notes – real estate held for disposition</t>
  </si>
  <si>
    <t>Noncontrolling interests’ capital</t>
  </si>
  <si>
    <t>Payment of deferred loan costs</t>
  </si>
  <si>
    <t>Repayments under term loan notes</t>
  </si>
  <si>
    <t>Borrowings under term loan notes</t>
  </si>
  <si>
    <t>Borrowings under revolving credit facility</t>
  </si>
  <si>
    <t>Repayments under revolving credit advances</t>
  </si>
  <si>
    <t>Lender reserve for Promenade payoff</t>
  </si>
  <si>
    <t>Proceeds from issuance of common stock, net of redemptions</t>
  </si>
  <si>
    <t>Repayments of consolidating notes payable</t>
  </si>
  <si>
    <t>Net cash (used in) provided by financing activities</t>
  </si>
  <si>
    <t>Net increase (decrease) in cash and cash equivalents</t>
  </si>
  <si>
    <t>Cash and cash equivalents and restricted cash at the beginning of period</t>
  </si>
  <si>
    <t>Cash and cash equivalents and restricted cash at the end of period</t>
  </si>
  <si>
    <t>Supplemental cash flow information:</t>
  </si>
  <si>
    <t>Cash paid for interest</t>
  </si>
  <si>
    <t>Cash paid for prepayment of refinanced debt</t>
  </si>
  <si>
    <t>Security deposits</t>
  </si>
  <si>
    <t>Note payable - Promenade property</t>
  </si>
  <si>
    <t>Decrease in distribution payable</t>
  </si>
  <si>
    <t>Issuance of SPE membership interests</t>
  </si>
  <si>
    <t>Organization and Business</t>
  </si>
  <si>
    <t>Organization, Consolidation and Presentation of Financial Statements [Abstract]</t>
  </si>
  <si>
    <t>Organization and Business Hartman Short Term Income Properties XX, Inc. (the “Company”), is a Maryland corporation formed on February 5, 2009. The Company elected to be treated as a real estate investment trust (“REIT”) beginning with the taxable year ended December 31, 2011. As used herein, the "Company," "we," "us," or "our" refer to Hartman Short Term Income Properties XX, Inc. and its consolidated subsidiaries and partnerships, including the Operating Partnership and SPE LLC, except where context requires otherwise.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GS"), as lender, entered into a term loan agreement (the "Loan Agreement") (GS, in its capacity as lender, together with any other lender institutions that may become parties thereto, "Lender"). Pursuant to the Loan Agreement, the Lender made a term loan to SPE LLC in the principal amount of $259,000,000 (the "Loan").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wholly owned subsidiary, Hartman XX Limited Partnership, a Texas limited partnership (the “Operating Partnership”) and SPE LLC. Our wholly-owned subsidiary, Hartman XX REIT GP LLC, a Texas limited liability company, is the sole general partner of the Operating Partnership. We are the sole limited partner of the Operating Partnership. Our wholly-owned subsidiary, Hartman SPE Management, LLC ("SPE Management") is the manager of SPE LLC. Our single member interests in our limited liability company subsidiaries are owned by the Operating Partnership or its wholly owned subsidiaries. Subject to certain restrictions and limitations, Hartman Advisors LLC ("Advisor") is responsible for managing our affairs on a day-to-day basis and for identifying and making acquisitions and investments on our behalf pursuant to an advisory agreement (the “Advisory Agreement”) by and among the Company and Advisor. Management of the Company’s properties and the Properties, is provided pursuant to property management agreements with Hartman Income REIT Management, Inc. (the "Property Manager"), a wholly-owned subsidiary of HIREIT. As of December 31, 2018, we owned 43 commercial properties comprising approximately 6.6 million square feet plus three pad sites, all located in Texas. As of December 31, 2018, we owned 15 properties located in Richardson, Arlington, and Dallas, Texas, 25 properties located in Houston, Texas and three properties located in San Antonio, Texas. As of December 31, 2017, we owned or held a majority interest in 17 commercial properties comprising approximately 2.98 million square feet plus three pad sites, all located in Texas. As of December 31, 2017, we owned nine properties located in Richardson, Arlington, and Dallas, Texas, six properties located in Houston, Texas and two properties located in San Antonio, Texas. On July 21, 2017, the Company and Hartman XIX, entered into an agreement and plan of merger (the “XIX Merger Agreement”) and (ii) the Company, the Operating Partnership, HIREIT and Hartman Income REIT Operating Partnership LP, the operating partnership of HIREIT, (“HIROP”), entered into an agreement and plan of merger (the “HIREIT Merger Agreement,” and together with the XIX Merger Agreement, the “Merger Agreements”). Subject to the terms and conditions of the XIX Merger Agreement, including the satisfaction of all closing conditions set forth in the Merger Agreements, Hartman XIX will merge with and into the Company, with the Company surviving the merger (the “Hartman XIX Merger”). Subject to the terms and conditions of the HIREIT Merger Agreement, (i) HIREIT will merge with and into the Company, with the Company surviving the merger (the “HIREIT Merger,” and together with the Hartman XIX Merger, the “REIT Mergers”), and (ii) HIROP will merge and with and into the Operating Partnership, with the Operating Partnership surviving the merger (the “Partnership Merger,” and together with the REIT Mergers, the “Mergers”). The REIT Mergers are intended to qualify as a “reorganization” under, and within the meaning of, Section 368(a) of the Internal Revenue Code of 1986, as amended (the “Code”), and the Partnership Merger is intended to be treated as a tax-deferred exchange under Section 721 of the Code. Subject to the terms and conditions of the XIX Merger Agreement, (i) each share of common stock of Hartman XIX (the “XIX Common Stock”) issued and outstanding immediately prior to the Effective Time (as defined in the XIX Merger Agreement) will be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ill be automatically cancelled and retired and converted into the right to receive 1.238477 shares of Company Common Stock, and (iii) each share of 9% cumulative preferred stock of Hartman XIX issued and outstanding immediately prior to the Effective Time will be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ill be automatically cancelled and retired and converted into the right to receive 0.752222 shares of Company Common Stock, and (ii) each share of subordinate common stock of HIREIT will be automatically cancelled and retired and converted into the right to receive 0.752222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ill be automatically cancelled and retired and converted into the right to receive 0.752222 validly issued, fully paid and non-assessable units of limited partnership interests in XX Operating Partnership. Each Merger Agreement contains customary covenants, including covenants prohibiting HIREIT and Hartman XIX and their respective subsidiaries and representatives from soliciting, providing information or entering into discussions concerning proposals relating to alternative business combination transactions, subject to certain limited exceptions. The Merger Agreements may be terminated under certain circumstances, including but not limited to (i) by the mutual written consent of all the parties to a Merger Agreement, (ii) by either the Company or HIREIT or Hartman XIX, as applicable, if a final and non-appealable order is entered prohibiting or disapproving the applicable Mergers, (iii) by either the Company or HIREIT or Hartman XIX, as applicable, if the required approval of the applicable Mergers by the stockholders of the Company or HIREIT or Hartman XIX, as applicable (the “Stockholder Approvals”), have not been obtained, (iv) by either the Company or HIREIT or Hartman XIX, as applicable, upon a material uncured breach by the other party that would cause the closing conditions in the applicable Merger Agreement not to be satisfied, or (v) by either the Company or HIREIT or Hartman XIX, as applicable, if the applicable Mergers have not been completed on or before June 30, 2019. No termination fees or penalties are payable by any party to any Merger Agreement in the event of the termination of any Merger Agreement. The Merger Agreements contain certain representations and warranties made by the parties thereto. The representations and warranties of the parties were made solely for purposes of the contract among the parties, and are subject to certain important qualifications and limitations set forth in confidential disclosure letters delivered by the parties to the Mergers to the other parties to the Mergers. Moreover, certain of the representations and warranties are subject to a contractual standard of materiality that may be different from what may be viewed as material to stockholders, and the representations and warranties are primarily intended to establish circumstances in which either of the parties may not be obligated to consummate the Mergers, rather than establishing matters as facts. Each Merger Agreement sets forth certain conditions of the parties thereto to consummate the Mergers contemplated by such Merger Agreement, including (i) receipt of the applicable Stockholder Approvals, (ii) receipt of all regulatory approvals, (iii) the absence of any judgments, orders or laws prohibiting or restraining the consummation of the applicable Mergers, (iv) the effectiveness with the Securities and Exchange Commission (the “SEC”) of the registration statement on Form S-4 to be filed by the Company to register the shares of Company Common Stock to be issued as consideration in the REIT Mergers, (v) the delivery of certain documents, consents and legal opinions, and (vi) the truth and correctness of the representations and warranties of the respective parties, subject to the materiality standards contained in the Merger Agreements. In addition, the consummation of the HIREIT Merger and the Partnership Merger is a condition to the consummation of the Hartman XIX Merger, and vice versa. There can be no guarantee that the conditions to the closing of the Mergers set forth in the Merger Agreements will be satisfied.</t>
  </si>
  <si>
    <t>Summary of Significant Accounting Policies</t>
  </si>
  <si>
    <t>Accounting Policies [Abstract]</t>
  </si>
  <si>
    <t>Summary of Significant Accounting Policies Basis of Presentation The accompanying consolidated financial statements as of December 31, 2018 and 2017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the Operating Partnership and its subsidiaries, and SPE LLC. All significant intercompany balances and transactions have been eliminated.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We maintain accounts which may from time to time exceed federally insured limits. Cash and cash equivalents as of December 31, 2018 includes $18,250,000 in excess of federally insured limits. We have not experienced any losses in these accounts and believe that we are not exposed to any significant credit risk and regularly monitor the financial stability of these financial institutions. Restricted Cash - As of December 31, 2018 and 2017, the Company had a restricted cash balance of $0 and $2,371,000, which represents amounts set aside as impounds to be disbursed to the Company upon achieving incremental occupancy and gross income thresholds at the Richardson Heights Property and the Bent Tree Green Property. The Company’s right to draw upon the remaining restricted funds expired June 30, 2018. The undrawn restricted funds balance of $573,000 was applied as a prepayment without penalty, to the Richardson Heights Property loan principal balance on July 12, 2018. Financial Instruments The accompanying consolidated balance sheets include the following financial instruments: cash and cash equivalents, accrued rent and accounts receivable, accounts payable and accrued expenses and balances with related parties. The Company considers the carrying value of these financial instruments to approximate their respective fair values due to their short-term nature. Disclosure about the fair value of financial instruments is based on relevant information available as of December 31, 2018 and 2017. Revenue Recognition 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we acquire a property, the term of existing leases is considered to commence as of the acquisition date for the purposes of this calculation. Our accrued rents are included in accrued rent and accounts receivable, net. We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As of January 1, 2018, the Company adopted Accounting Standards Update (“ASU”) 2014-09, Revenue from Contracts with Customers,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Additionally, the Company’s property dispositions have historically been cash sales with no contingencies and no future involvement in the property, as a result, the new guidance is not expected to have an effect on the Company’s real estate transactions, however, the Company will account future sales of real estate properties in accordance with requirements of ASU 2014-09.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ssets, on an asset by asset basi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8 and 2017.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net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Deferred Leasing Commissions Costs, net Leasing commissions are capitalized and amortized using the straight-line method over the term of the related lease agreements. Goodwill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8 and 2017, no goodwill impairment was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The consolidated statement of stockholders’ equity is included for financial statements, including beginning balances, activity for the period and ending balances for stockholders' equity, noncontrolling interests and total equity. Stock-Based Compensation 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 Income Taxes The Company has elected to be treated as a REIT under the Internal Revenue Code,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years ended December 31, 2018 and 2017, the Company incurred a net loss of $3,540,000 and $9,035,000. The Company formed one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material current or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8 and 2017, there were no shares issuable in connection with these potentially dilutive securities. These potentially dilutive securities were excluded from the computations of diluted net loss per share for the years ended December 31, 2018 and 2017 because no shares are issuable and inclusion of such potentially dilutive securities would have been anti-dilutiv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Recently Adopted Accounting Pronouncements On January 1, 2018, the Company adopted ASU 2014-09, codified in Accounting Standards Codification (“ASC”) 606 - “Revenue from Contracts with Customers,” which requires an entity to recognize the amount of revenue to which it expects to be entitled for the transfer of promised goods or services to customers. ASU 2014-09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U 2014-09 has no impact on the Company’s consolidated financial statements on adoption” at January 1, 2018. On January 1, 2018, the Company adopted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s no material effect on our consolidated financial position or ou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In connection with our adoption of ASU No. 2016-17, we have determined that SPE LLC is a VIE and that the Company is the primary beneficiary. Accordingly, the accounts of SPE LLC are included in our consolidated financial position as of December 31, 2018 and beginning October 1, 2018, in our consolidated results of operations. The Company and its affiliates, Hartman XIX and HIREIT, are guarantors of the SPE LLC note payable. Recent Accounting Pronouncements Not Yet Adopted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18, the Company, through SPE LLC has a ground lease for a parking lot located adjacent to the property at 601 Sawyer, Houston, Texas. The parking lot lease agreement expires at the end of September 2020. The Sawyer property is included in the Company’s consolidated financial statements as of December 31, 2018 and for the year ended December 31, 2018 because of the consolidation of SPE with the Company. SPE commenced operations and is consolidated with the Company for periods beginning after September 30, 2018. Lease payments under the parking lot lease agreement are $3,500 per month. As of December 31, 2018, 21 monthly payments remain under the lease agreement for a total of $42,000.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The Company is the lessor only under the parking lot lease described above. Application of the guidance will result in recording a right-of-use asset and lease liability of $42,000 for the parking lot ground lease for which it is the lessee and lease expense will be recognized on a straight-line basis. In July 2018, the FASB issued ASU 2018-11, Targeted Improvements to Topic 842 Leases.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n July 2018, the FASB issued ASU 2018-10, Codification Improvements to Topic 842, Leases, which clarifies, corrects, or consolidates authoritative guidance issued in ASU 2016-02 and is effective upon adoption of ASU 2016-02. In December 2018, the FASB issued ASU 2018-20, Leases (Topic 842): Narrow-Scope Improvements for Lessors, which requires lessors to exclude from variable payments, and therefore revenue, all lessor costs explicitly required to be paid by lessees directly to third parties. ASU 2018-20 also requires lessors to account for costs excluded from the consideration of a contract that are explicitly paid by the lessor and reimbursed by the lessee as variable payments. This will not result in a material impact, if any, to the historical financial statements. ASU No. 2016-02 is effective for reporting periods beginning January 1, 2019, with modified retrospective application for each reporting period presented at the time of adoption or utilizing the optional transition method under ASU 2018-11. Early adoption is also permitted for this guidance. The Company will adopt ASU 2016-02 using the modified retrospective approach that results in initial recognition of a cumulative effect adjustment to retained earnings in the year of adoption in accordance with ASU 2018-11. We expect to disclose in the 10-Q for the quarterly period ended March 31, 2019 that the adoption of ASU 2016-02 had no impact on the beginning cumulative accumulated distributions and net loss as of January 1, 2019.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is adoption method may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we do not expect the adoption of this guidance to have a material impact on our consolidated financial statements.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consolidated financial statements when adopted. In June 2018, the FASB issued ASU 2018-07, Improvements to Non-employee Stock-Based Payment Accounting. The updated guidance is expected to simplify aspects of share-based compensation issued to non-employees by making the guidance consistent with the accounting for employee share-based compensation. This guidance is effective for annual reporting periods, and interim periods within those years, beginning after December 15, 2018. The adoption of this guidance will have no impact on our consolidated financial statements.</t>
  </si>
  <si>
    <t>Real Estate</t>
  </si>
  <si>
    <t>Real Estate [Abstract]</t>
  </si>
  <si>
    <t>Real Estate During the year ended December 31, 2018, we contributed 13 of the 17 properties in which the Company wholly owned or held a majority interest, to SPC LLC. The 17 real estate assets of the Company included in the consolidated balance sheets as of December 31, 2018 and 2017 are recorded at cost. The 26 real estate assets of Hartman XIX and HIREIT included in the consolidated balance sheet as of December 31, 2018 were recorded at fair value as of October 1, 2018. The fair value cost of SPE LLC assets added as of October 1, 2018 was segregated and allocated to land, buildings and improvements and in-place lease value intangible. Depreciation and amortization of SPE LLC assets added October 1, 2018 commenced as of that date. Additions to real estate after September 30, 2018 included in the consolidated balance sheet as of December 31, 2018 are recorded at cost. Real estate assets consisted of the following, in thousands: December 31, 2018 2017 Land $ 145,050 $ 62,320 Buildings and improvements 337,272 134,069 In-place lease value intangible 100,790 63,573 583,112 259,962 Less accumulated depreciation and amortization (89,840) (73,140) Total real estate assets $ 493,272 $ 186,822 Depreciation expense for the years ended December 31, 2018 and 2017 was $8,900,000 and $7,713,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following table illustrates the increase in our real estate assets as a result of the formation of SPE LLC effective October 1, 2018 and its consolidation with the Company in the consolidated balance sheet as of December 31, 2018, in thousands: Real estate assets, at cost, September 30, 2018 $ 265,274 Hartman XIX, SPE real estate assets, at fair value, October 1, 2018 $ 129,090 HIREIT, SPE real estate assets, at fair value, October 1, 2018 $ 184,140 Additions to real estate, for the quarter ended December 31, 2018 $ 4,608 Real estate assets, at cost, December 31, 2018 $ 583,112 The amount of total in-place lease intangible asset and the respective accumulated amortization are as follows, in thousands: December 31, 2018 2017 In-place lease value intangible $ 100,790 $ 63,573 Less: In-place leases – accumulated amortization (57,989) (50,190) Acquired lease intangible assets, net $ 42,801 $ 13,383 The estimated aggregate future amortization amounts from acquired lease intangibles are as follows, in thousands: December 31, In-place lease amortization 2019 10,895 2020 10,459 2021 8,410 2022 7,454 2023 5,583 Total $ 42,801 Amortization expense for the year ended December 31, 2018 and 2017 was $7,799,000 and $15,555,000, respectively. As of December 31, 2018, we owned or held a majority interest in 43 commercial properties comprising approximately 6.60 million square feet plus three pad sites, all located in Texas. As of December 31, 2018, we owned 15 properties located in Richardson, Arlington, and Dallas, Texas, 25 properties located in Houston, Texas and three properties located in San Antonio, Texas. As of December 31, 2017, we owned or held a majority interest in 17 commercial properties comprising approximately 2.98 million square feet plus three pad sites, all located in Texas. As of December 31, 2017, we owned nine properties located in Richardson, Arlington, and Dallas, Texas, six properties located in Houston, Texas and two properties located in San Antonio, Texas. Acquisition fees earned by the Advisor were $0 for both the years ended December 31, 2018 and 2017, respectively. Asset management fees earned by the Advisor were $1,760,000 for both the years ended December 31, 2018 and 2017, respectively. Asset management fees are captioned as such in the accompanying consolidated statements of operations for the years ended December 31, 2018 and 2017, respectively. On April 11, 2017, the Operating Partnership entered into a membership interest purchase agreement with Hartman vREIT XXI, Inc. (“vREIT XXI”), an affiliate of the Company. Pursuant to the terms of a membership interest purchase agreement between vREIT XXI and the Company, vREIT XXI may acquire up to $10,000,000 of the equity membership interest of Operating Partnership in Hartman Three Forest Plaza, LLC (“Three Forest Plaza LLC”). As of December 31, 2017, vREIT XXI has acquired an approximately 48.8% equity interest in Three Forest Plaza LLC for $8,700,000. Together with the Company, vREIT XXI contributed its interest in Three Forest Plaza LLC to SPE LLC effective October 1, 2018. The Company’s indirect wholly owned subsidiary, Hartman Richardson Heights Properties, LLC (“HRHP LLC”), and the City of Richardson, Texas are parties to an economic development incentive agreement. Under the terms of the agreement, the City of Richardson will pay annual grants to HRHP LLC in equal installments over a 5 year period of up to $1.5 million and will pay sales tax grants, to be paid annually, over the first 10 years of the Alamo Draft House lease. The first economic development installment was received in September 2013. The Company received the fifth and final installment of $300,000 in the year ended December 31, 2017, which is included in tenant reimbursements and other revenues on the consolidated statements of operations. For the year ended December 31, 2018, HRHP LLC received sales tax grant of $82,000 and $80,000 for the 2018 and 2017 incentive agreement fiscal years, respectively, which is included in tenant reimbursements and other revenues on the consolidated statements of operations.</t>
  </si>
  <si>
    <t>Accrued Rent and Accounts Receivable, net</t>
  </si>
  <si>
    <t>Receivables [Abstract]</t>
  </si>
  <si>
    <t>Accrued Rent and Accounts Receivable, net Accrued rent and accounts receivable, net, consisted of the following, in thousands: December 31, 2018 2017 Tenant receivables $ 5,205 $ 3,609 Accrued rent 8,386 5,376 Allowance for doubtful accounts (1,710) (1,714) Accrued rents and accounts receivable, net $ 11,881 $ 7,271 As of December 31, 2018 and 2017, the Company had an allowance for uncollectible accounts of $1,710,000 and $1,714,000, respectively. For the years ended December 31, 2018 and 2017, the Company recorded bad debt (recovery) expense of $(4,000) and $508,000, respectively, related to tenant receivables that the Company have specifically identified as potentially uncollectible based on the Company’s assessment of each tenant’s credit-worthiness. Bad debt expenses and any related recoveries are included in property operating expenses in the accompanying consolidated statements of operations.</t>
  </si>
  <si>
    <t>Deferred Leasing Commission Costs, net</t>
  </si>
  <si>
    <t>Deferred Costs, Capitalized, Prepaid, and Other Assets Disclosure [Abstract]</t>
  </si>
  <si>
    <t xml:space="preserve">Deferred Leasing Commission Costs, net Costs which have been deferred consist of the following, in thousands: December 31, 2018 2017 Deferred leasing commissions $ 12,671 $ 8,634 Less: accumulated amortization (4,370) (2,557) Deferred leasing commission costs, net $ 8,301 $ 6,077 </t>
  </si>
  <si>
    <t>Future Minimum Rents</t>
  </si>
  <si>
    <t>Leases [Abstract]</t>
  </si>
  <si>
    <t xml:space="preserve">Future Minimum Rents The Company leases the majority of its properties under noncancellable operating leases which provide for minimum base rentals. A summary of minimum future rentals to be received (exclusive of renewals, tenant reimbursements, and contingent rentals) under noncancellable operating leases in existence at December 31, 2018 is as follows, in thousands: December 31, Minimum Future Rents 2019 $ 67,056 2020 58,714 2021 49,735 2022 38,546 2023 28,741 Thereafter 42,306 Total $ 285,098 </t>
  </si>
  <si>
    <t>Notes Payable</t>
  </si>
  <si>
    <t>Debt Disclosure [Abstract]</t>
  </si>
  <si>
    <t>Notes PayableThe Company was a party to a $30.0 million revolving credit agreement (the “TCB Credit Facility”) with Texas Capital Bank. The TCB Credit Facility was paid in full on October 1, 2018 and the credit agreement was terminated. The borrowing base based on the collateral properties was $20.925 million. The TCB Credit Facility note bore interest at the greater of 4.25% per annum or the bank’s prime rate plus 1% per annum. The Company was a party to a $15.525 million revolving credit agreement (the “EWB Credit Facility”) with East West Bank. The EWB Credit Facility was paid in full on October 1, 2018. The borrowing base of the EWB Credit Facility was adjusted from time to time subject to the lender’s underwriting with respect to real property collateral. The EWB Credit Facility note bore interest at the greater of 3.75% per annum or the bank’s prime rate plus 0.50%. On October 8, 2015 the Company entered into a second revolving credit agreement with East West Bank (the “EWB II Credit Facility”). The borrowing base of the EWB II Credit Facility was $9.9 million and may have been adjusted from time to time subject to the lender’s underwriting with respect to the real property collateral. The EWB II Credit Facility note bore interest at the greater of 3.75% per annum or the bank’s prime rate plus 0.50%. The Operating Partnership is a party to four,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As of December 31, 2018, we were in compliance with all loan covenants.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44,584,000 and $46,288,000 as of December 31, 2018 and 2017, respectively. On October 1, 2018, the Company through SPE LLC and Goldman Sachs Mortgage Company entered into a $259,000,000 term loan agreement. The Company together with its affiliates HIREIT, Hartman XIX and vREIT XXI, contributed a total of 39 commercial real estate properties ("Properties") to SPE, LLC, a recently formed Delaware limited liability company, subject to the mortgage indebtedness encumbering the Properties, in exchange for membership interests in SPE LLC. Proceeds of the Loan were immediately used to extinguish the existing mortgage indebtedness encumbering the Properties. The term of the loan is five two one The outstanding principal of the loan will bear interest at the one-month LIBOR rate plus 1.8%. As a condition to the funding of the Loan, SPE LLC has entered into an interest rate cap arrangement with SMBC Capital Markets, Inc. that caps LIBOR at 3.75% during the initial term of the Loan. The Loan Agreement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Loan Agreement is secured by, among other things, mortgages on the Properties. The Company, HIREIT and Hartman XIX, entered into a guaranty agreement in favor of the lender, whereby each guarantor unconditionally guaranties the full and timely performance of the obligations set forth in the loan agreement and all other loan documents, including the payment of all indebtedness and obligations due under the loan agreement. The following is a summary of the mortgage notes payable, in thousands: December 31, Property/Facility Payment (1) Maturity Date Rate 2018 2017 Richardson Heights (2) P&amp;I July 1, 2041 4.61 % $ 17,760 $ 18,804 Cooper Street (2) P&amp;I July 1, 2041 4.61 % $ 7,632 $ 7,819 Bent Tree Green (2) P&amp;I July 1, 2041 4.61 % $ 7,632 $ 7,819 Mitchelldale (2) P&amp;I July 1, 2041 4.61 % $ 11,560 $ 11,846 Energy Plaza I &amp; II (3) P&amp;I June 10, 2021 5.30 % $ — $ 9,814 Promenade (4) P&amp;I October 1, 2020 4.00 % $ 7,102 $ — Westway One (3) IO June 1, 2019 3.73 % $ — $ 10,819 Hartman SPE LLC IO October 9, 2020 2.46 % $ 259,000 $ — Three Forest Plaza (3) IO December 31, 2019 4.17 % $ — $ 17,828 TCB Credit Facility (3) IO October 9, 2018 5.25 % $ — $ 11,800 EWB Credit Facility (3) IO November 22, 2018 4.75 % $ — $ 12,000 EWB II Credit Facility (3) IO November 22, 2018 4.75 % $ — $ 9,900 $ 310,686 $ 118,449 Less unamortized deferred loan costs $ (4,779) $ (1,212) $ 305,907 $ 117,237 (1) Principal and interest (P&amp;I) or interest only (IO). (2) Each promissory note contains a call option wherein the holder of the promissory note may declare the outstanding balance due and payable on either July 1, 2024, July 1, 2029, July 1, 2034, or July 1, 2039. (3) Loan was paid in full October 1, 2018. (4) Hartman SPE LLC loan proceeds for the repayment of the Promenade loan were in escrow as of October 1, 2018. The loan was paid in full with the refinancing proceeds on February 15, 2019. Annual maturities of notes payable as of December 31, 2018 are as follows, in thousands: December 31, Amount Due 2019 $ 1,400 2020 267,142 2021 1,308 2022 1,369 2023 1,433 Thereafter 38,034 Total $ 310,686 The Company’s loan costs are amortized using the straight-line method over the term of the loans, which approximates the interest method. Costs which have been deferred consist of the following, in thousands: December 31, 2018 2017 Deferred loan costs $ 7,082 $ 2,348 Less: deferred loan cost accumulated amortization (2,303) (1,136) Total cost, net of accumulated amortization $ 4,779 $ 1,212 Interest expense incurred for the year ending December 31, 2018 and 2017 was $11,306,000 and $5,764,000, respectively. Interest expense of $421,000 and $283,000 was payable as of December 31, 2018 and 2017, respectively, and is included in accounts payable and accrued expenses in the accompanying consolidated balance sheets. Fair Value of Debt The fair value of the Company’s fixed rate notes payable, variable rate notes payable and secured revolving credit facilities aggregates to $309,545,000 and $116,777,000 as compared to book value of $310,686,000 and $118,358,000 as of December 31, 2018 and 2017,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December 31, 2018 and 2017.</t>
  </si>
  <si>
    <t>Loss Per Share</t>
  </si>
  <si>
    <t>Earnings Per Share [Abstract]</t>
  </si>
  <si>
    <t>Loss Per Share Basic loss per share is computed using net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loss per share are included in the diluted loss per share. December 31, 2018 2017 Numerator: Net loss attributable to common stockholders $ (827,000) $ (8,892,000) Denominator: Basic and diluted weighted average shares outstanding 17,946,000 18,109,553 Basic and diluted loss per common share: Net loss attributable to common stockholders $ (0.05) $ (0.49)</t>
  </si>
  <si>
    <t>Income Taxes</t>
  </si>
  <si>
    <t>Income Tax Disclosure [Abstract]</t>
  </si>
  <si>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5, 2016 and 2017 have not been examined by the Internal Revenue Service. The Company’s federal income tax return for the year ended December 31, 2015 may be examined on or before September 15, 2019. The Company formed one taxable REIT subsidiary which may generate future taxable income which may be offset by the net loss carry forward. The Company considers that any deferred tax benefit and corresponding deferred tax asset which may be recorded considering the net loss carry forward would be properly offset by an equal valuation allowance in that no material current or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differs from net income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18 2017 Ordinary income (unaudited) 24.9 % 29.4 % Return of capital (unaudited) 75.1 % 70.6 % Capital gains distribution (unaudited) — — Total 100.0 % 100.0 % A provision for Texas Franchise tax under the Texas Margin Tax Bill in the amount of $267,000 and $244,000 was recorded in the consolidated financial statements for the years ended December 31, 2018 and 2017 respectively, with a corresponding charge to real estate taxes and insurance.</t>
  </si>
  <si>
    <t>Related Party Transactions</t>
  </si>
  <si>
    <t>Related Party Transactions [Abstract]</t>
  </si>
  <si>
    <t>Related Party Transactions Hartman Advisors LLC, is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 The Company pays acquisition fees and asset management fees to the Advisor in connection with the acquisition of properties and management of the Company. The Company pays property management and leasing commissions to the Property Manager in connection with the management and leasing of the Company’s properties. For the years ended December 31, 2018 and 2017 the Company incurred property management fees and reimbursements of $4,910,000 and $4,038,000, respectively, and $4,103,000 and $2,518,000, respectively for leasing commissions owed to our Property Manager. We incurred asset management fees of $1,760,000 and $1,760,000, respectively owed to Advisor. Acquisition fees incurred to the Advisor were $0 and $0 for the years ended December 31, 2018 and 2017, respectively. Property management fees and reimbursements are included in property operating expense in the accompanying consolidated statements of operations. Asset management fees are captioned as such in the accompanying consolidated statements of operations. The Company had a balance due to (from) the Property Manager of $444,000 and $(3,207,000) as of December 31, 2018 and 2017, respectively. The Company had a balance due from an affiliate, Hartman Short Term Income Properties XIX, Inc. (“Hartman XIX”), of $4,200,000 and $6,229,000 as of December 31, 2018 and 2017, respectively. The balance due from Hartman XIX includes a loan from the Company to Hartman XIX in the original amount of $4,500,000, which is not evidenced by a promissory note. Interest has been accrued on the loan amount at an annual rate of 6%. The amount was advanced to Hartman XIX in connection with the affiliate stock purchase described below in this note. The $2,029,000 balance due from Hartman XIX as of December 31, 2017 is included in Due from related parties, and the principal balance of the affiliate loan of $4,200,000 and is included in Notes receivable – related party, in the accompanying consolidated balance sheets. The Company recognized interest income on the affiliate note in the amount of $252,000 for each of the years ended December 31, 2018 and 2017, respectively, which is included in interest income in the accompanying consolidated statements of operations. The Company owed the Advisor $1,204,000 and $554,000 for asset management fees as of December 31, 2018 and 2017, respectively. These fees are monthly fees equal to one-twelfth of 0.75% of the sum of the higher of the cost or value of each asset. The asset management fee will be based only on the portion of the cost or value attributable to the Company’s investment in an asset, if the Company do not own all or a majority of an asset. The Company owns 1,561,523 shares of the common stock of HIREIT which it acquired for cash consideration of $8,978,000. The Company’s investment in HIREIT is accounted for under the cost method. The Company’s approximately 11% ownership interest in HIREIT is less than a controlling stake, and is reflected as “Investment in Affiliate” on the accompanying consolidated balance sheets. The Company received dividend distributions from HIREIT of $425,000 and $425,000 for the years ended December 31, 2018 and 2017, respectively, which is included in interest and dividend income in the accompanying consolidated statements of operations. On May 17,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is May 17, 2019. This note receivable had an outstanding balance of $2,476,000 and $5,515,000 as of December 31, 2018 and 2017, respectively, which is included in Notes receivable – related party in the accompanying consolidated balance sheets. For the years ended December 31, 2018 and 2017, respectively, interest and dividend income in the accompanying consolidated statements of operations, includes $456,000 and $655,000 of interest income. As of December 31, 2018 and 2017, the balance due from TRS by Retail II Holdings is $151,000 and $264,000, respectively.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which qualifies as a VIE. Accordingly, the assets and liabilities and revenues and expenses of Retail II Holdings have not been included in the accompanying consolidated financial statements. As of December 31, 2018 and 2017, respectively, the Company had a net balance due to Hartman vREIT XXI of $0 and $236,000, related to the acquisition of joint venture interests from the Company.</t>
  </si>
  <si>
    <t>Stockholders' Equity</t>
  </si>
  <si>
    <t>Equity [Abstract]</t>
  </si>
  <si>
    <t xml:space="preserve">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articles of incorporation, the Company has authority to issue 750,000,000 common shares of beneficial interest, $0.001 par value per share, and 200,000,000 preferred shares of beneficial interest, $0.001 par value per share. The Company was originally a majority owned subsidiary of Hartman XX Holdings, Inc. Hartman XX Holdings, Inc. is a Texas corporation wholly owned by Allen R. Hartman. In February 2009, the Company sold 19,000 shares of common stock to Hartman XX Holdings, Inc. at a price of $10.00 per share. In February 2009, the Company issued 1,000 shares of the Company’s convertible preferred stock to the Company’s advisor, Hartman Advisors LLC (“Advisor”), at a price of $10.00 per share. The Advisor is owned 70% by Allen R. Hartman and 30% by Hartman Income REIT Management, Inc.. Hartman Income REIT Management, Inc. is a wholly owned subsidiary of Hartman Income REIT, Inc. Allen R. Hartman, the Company’s Chief Executive Officer and Chairman of the Board of Directors, beneficially owns approximately 20% of Hartman Income REIT, Inc.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December 31, 2018 and 2017 the Company has issued 1,000 shares of convertible preferred shares to Hartman Advisors LLC at a price of $10.00 per share. Common Stock Issuable Upon Conversion of Convertible Preferred Stock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Hartman Advisors, LLC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As of December 31, 2018, $51,000 shares of restricted common stock have been granted to our current independent directors pursuant to the omnibus stock incentive plan. For the years ended December 31, 2018 and 2017, respectively, the Company granted 6,000 and 6,000 shares of restricted common stock to independent directors as compensation for services. The Company recognized $77,000 and $79,000 as stock-based compensation expense for the years ended December 31, 2018 and 2017, respectively, based upon the estimated fair value per share. Stock-based compensation also includes incentive plan awards discussed at Note 12. These amounts are included in general and administrative expenses for the years ended December 31, 2018 and 2017, respectively in the accompanying consolidated statements of operations. Distributions 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18 4 th Quarter $ 0.175 $ 3,101 3 rd Quarter 0.175 3,151 2 nd Quarter 0.175 3,152 1 st Quarter 0.175 3,151 Total $ 0.700 $ 12,555 2017 4 th Quarter $ 0.175 $ 3,166 3 rd Quarter 0.175 3,169 2 nd Quarter 0.175 3,180 1 st Quarter 0.175 3,135 Total $ 0.700 $ 12,650 </t>
  </si>
  <si>
    <t>Incentive Awards Plan</t>
  </si>
  <si>
    <t>Disclosure of Compensation Related Costs, Share-based Payments [Abstract]</t>
  </si>
  <si>
    <t>Incentive Awards Plan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The Compensation Committee of the Board of Directors did not approve any awards restricted common stock for the years ended December 31, 2018 and 2017.</t>
  </si>
  <si>
    <t>Commitments and Contingencies</t>
  </si>
  <si>
    <t>Commitments and Contingencies Disclosure [Abstract]</t>
  </si>
  <si>
    <t>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bsequent events</t>
  </si>
  <si>
    <t>Subsequent Events [Abstract]</t>
  </si>
  <si>
    <t>Subsequent eventsOn March 4, 2019, our Board of Directors voted to acquire an additional 3.42% ownership interest of Hartman SPE, LLC from Hartman vREIT XXI, Inc. in exchange for 700,302.45 shares of the Company’s common stock with a total value of $8,858,826 ($12.65 per share).  The exchange will increase the Company’s ownership interest in Hartman SPE, LLC from 32.74% to 36.16%. The transaction was made effective March 1, 2019.</t>
  </si>
  <si>
    <t>Schedule III - Real Estate Assets and Accumulated Depreciation and Amortization</t>
  </si>
  <si>
    <t>SEC Schedule, 12-28, Real Estate Companies, Investment in Real Estate and Accumulated Depreciation Disclosure [Abstract]</t>
  </si>
  <si>
    <t xml:space="preserve">(Dollars in thousands) Initial Cost to the Company Property Date Acquired Date of Construction Land Building and Improvements In-place lease value intangible Total Post – acquisition Improvements Garden Oaks 06/01/2008 1956 $ 1,770 $ 17,969 $ 1,021 $ 20,760 $ 189 Quitman 02/26/1999 1920 3,130 2,389 351 5,870 85 Chelsea Square 11/19/2002 1984 1,570 5,046 494 7,110 19 Mission Centre 05/29/2007 1987 2,020 7,690 890 10,600 5 Regency 09/05/2007 1979 960 819 851 2,630 46 Spring Valley 02/19/2008 1982 3,490 1,064 1,066 5,620 506 Northeast Square 06/01/2008 1984 1,300 3,330 280 4,910 38 One Mason 12/11/2001 1983 2,440 9,290 1,130 12,860 — Tower 08/30/2002 1981 2,750 2,584 1,336 6,670 128 Preserve 09/30/2002 1970 9,730 9,085 3,485 22,300 83 Westheimer 06/26/2003 1983 3,800 12,416 2,284 18,500 137 Walzem Plaza 08/27/2003 1981 3,900 10,660 1,840 16,400 183 11811 North Freeway 06/26/2003 1982 1,980 1,037 2,473 5,490 54 Atrium I 12/11/2003 1980 2,540 716 1,494 4,750 124 North Central Plaza 04/15/2004 1982 2,330 14,511 2,959 19,800 68 3100 Timmons 12/21/2004 1975 10,330 3,543 1,427 15,300 243 Central Park 02/19/2008 1984 730 2,851 989 4,570 3 601 Sawyer 05/11/2011 1982 3,360 12,796 1,144 17,300 59 Prestonwood 09/19/2011 1999 7,410 13,895 1,695 23,000 83 Harwin 05/11/2012 1992 1,960 3,041 279 5,280 10 Fondren 05/02/2012 2004 1,650 7,326 1,004 9,980 96 Cornerstone 08/21/2009 1984 1,110 1,620 920 3,650 39 Northchase 08/21/2009 1984 1,700 5,821 1,549 9,070 45 616 FM 1960 07/01/2010 1983 1,510 8,931 1,269 11,710 66 Gateway 08/03/2010 1983 3,510 22,182 3,408 29,100 74 Promenade 06/30/2008 1973-1979 5,750 12,671 1,579 20,000 29 400 North Belt 05/08/2015 1982 2,538 3,800 3,812 10,150 2,238 Commerce Plaza Hillcrest 05/01/2015 1977 6,500 1,031 3,869 11,400 2,271 Corporate Park Place 08/24/2015 1980 2,375 5,215 1,910 9,500 1,163 Skymark Tower 09/02/2015 1985 2,212 4,404 2,230 8,846 1,915 Ashford Crossing 07/31/2015 1983 2,650 4,240 3,710 10,600 1,225 Energy Plaza 07/02/2014 1983 4,403 6,840 6,367 17,610 1,627 Westway 06/01/2016 2001 5,410 11,277 4,951 21,638 120 Three Forest Plaza 12/22/2016 1983 8,910 18,187 8,558 35,655 2,710 Parkway Plaza I &amp; II 05/11/2012 1982 2,373 4,765 2,352 9,490 2,693 Gulf Plaza 03/15/2013 1979/1980 3,488 6,005 4,457 13,950 1,081 Timbercreek 12/30/2014 1984 724 962 1,211 2,897 458 Copperfield 12/30/2014 1986 605 760 1,054 2,419 439 One Technology 11/10/2015 1984 4,894 8,558 6,123 19,575 1,488 Richardson Heights 12/28/2010 1958-1962 4,788 10,890 3,472 19,150 7,080 Bent Tree Green 10/16/2012 1983 3,003 6,272 2,740 12,015 3,209 Cooper Street 05/11/2012 1992 2,653 5,768 2,192 10,613 473 Mitchelldale Business Park 06/13/2014 1977 4,794 9,816 4,565 19,175 2,597 Total $ 145,050 $ 302,073 $ 100,790 $ 547,913 $ 35,199 (Dollars in thousands) Gross Carrying Amount at December 31, 2018 Property Land Building and Improvements In-place lease value intangible Total Accumulated Depreciation &amp; Amortization Net Book Carrying Value Encumbrances Garden Oaks $ 1,770 $ 18,158 $ 1,021 $ 20,949 $ (186) $ 20,763 Quitman 3,130 2,474 351 5,955 (33) 5,922 Chelsea Square 1,570 5,065 494 7,129 (69) 7,060 Mission Centre 2,020 7,695 890 10,605 (125) 10,480 Regency 960 865 851 2,676 (60) 2,616 Spring Valley 3,490 1,570 1,066 6,126 (87) 6,039 Northeast Square 1,300 3,368 280 4,948 (44) 4,904 One Mason 2,440 9,290 1,130 12,860 (143) 12,717 Tower 2,750 2,712 1,336 6,798 (111) 6,687 Preserve 9,730 9,168 3,485 22,383 (304) 22,079 Westheimer 3,800 12,553 2,284 18,637 (247) 18,390 Walzem Plaza 3,900 10,843 1,840 16,583 (225) 16,358 11811 N Freeway 1,980 1,091 2,473 5,544 (171) 5,373 Atrium I 2,540 840 1,494 4,874 (107) 4,767 North Central 2,330 14,579 2,959 19,868 (294) 19,574 3100 Timmons 10,330 3,786 1,427 15,543 (126) 15,417 Central Park 730 2,854 989 4,573 (89) 4,484 601 Sawyer 3,360 12,855 1,144 17,359 (154) 17,205 Prestonwood 7,410 13,978 1,695 23,083 (210) 22,873 Harwin 1,960 3,051 279 5,290 (45) 5,245 Fondren 1,650 7,422 1,004 10,076 (136) 9,940 Cornerstone 1,110 1,659 920 3,689 (77) 3,612 Northchase 1,700 5,866 1,549 9,115 (148) 8,967 616 FM 1960 1,510 8,997 1,269 11,776 (145) 11,631 Gateway 3,510 22,256 3,408 29,174 (376) 28,798 Promenade 5,750 12,700 1,579 20,029 (208) 19,821 7,102 400 North Belt 2,538 6,038 3,812 12,388 (5,503) 6,885 Commerce Plaza 6,500 3,302 3,869 13,671 (5,182) 8,489 Corporate Park 2,375 6,378 1,910 10,663 (2,985) 7,678 Skymark Tower 2,212 6,319 2,230 10,761 (3,234) 7,527 Ashford Crossing 2,650 5,465 3,710 11,825 (5,073) 6,752 Energy Plaza 4,403 8,467 6,367 19,237 (8,115) 11,122 Westway 5,410 11,397 4,951 21,758 (3,367) 18,391 Three Forest 8,910 20,897 8,558 38,365 (6,247) 32,118 Parkway Plaza 2,373 7,458 2,352 12,183 (4,561) 7,622 Gulf Plaza 3,488 7,086 4,457 15,031 (5,784) 9,247 Timbercreek 724 1,420 1,211 3,355 (1,353) 2,002 Copperfield 605 1,199 1,054 2,858 (891) 1,967 One Technology 4,894 10,046 6,123 21,063 (8,045) 13,018 Richardson Hts 4,788 17,970 3,472 26,230 (8,606) 17,624 17,760 Bent Tree Green 3,003 9,481 2,740 15,224 (5,494) 9,730 7,632 Cooper Street 2,653 6,241 2,192 11,086 (4,062) 7,024 7,632 MItchelldale 4,794 12,413 4,565 21,772 (7,419) 14,353 11,560 Total $ 145,050 $ 337,272 $ 100,790 $ 583,112 $ (89,841) $ 493,271 $ 51,686 The aggregate cost of real estate for federal income tax purposes was $583,112 as of December 31, 2018. Summary of activity for real estate assets for the years ended December 31, 2018 and 2017, in thousands: Years ended December 31, 2018 2017 Balance at beginning of period $ 259,962 $ 253,099 Additions during the period: Acquisitions — — Consolidation of Hartman SPE LLC 313,230 — Improvements 9,920 6,863 323,150 6,863 Reductions – cost of real estate assets sold — — Balance at end of period $ 583,112 $ 259,962 </t>
  </si>
  <si>
    <t>Summary of Significant Accounting Policies (Policies)</t>
  </si>
  <si>
    <t>Basis of Presentation</t>
  </si>
  <si>
    <t>Basis of Presentation The accompanying consolidated financial statements as of December 31, 2018 and 2017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t>
  </si>
  <si>
    <t>Consolidation</t>
  </si>
  <si>
    <t>These consolidated financial statements include the accounts of the Company, the Operating Partnership and its subsidiaries, and SPE LLC.  All significant intercompany balances and transactions have been eliminated.</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t>
  </si>
  <si>
    <t>Cash and Cash Equivalents</t>
  </si>
  <si>
    <t xml:space="preserve">Cash and Cash Equivalents </t>
  </si>
  <si>
    <t>Restricted Cash</t>
  </si>
  <si>
    <t>Restricted Cash - As of December 31, 2018 and 2017, the Company had a restricted cash balance of $0 and $2,371,000, which represents amounts set aside as impounds to be disbursed to the Company upon achieving incremental occupancy and gross income thresholds at the Richardson Heights Property and the Bent Tree Green Property. The Company’s right to draw upon the remaining restricted funds expired June 30, 2018. The undrawn restricted funds balance of $573,000 was applied as a prepayment without penalty, to the Richardson Heights Property loan principal balance on July 12, 2018.</t>
  </si>
  <si>
    <t>Financial Instruments</t>
  </si>
  <si>
    <t>Financial InstrumentsThe accompanying consolidated balance sheets include the following financial instruments: cash and cash equivalents, accrued rent and accounts receivable, accounts payable and accrued expenses and balances with related parties.  The Company considers the carrying value of these financial instruments to approximate their respective fair values due to their short-term nature.</t>
  </si>
  <si>
    <t>Revenue Recognition</t>
  </si>
  <si>
    <t>Revenue Recognition 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we acquire a property, the term of existing leases is considered to commence as of the acquisition date for the purposes of this calculation. Our accrued rents are included in accrued rent and accounts receivable, net. We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As of January 1, 2018, the Company adopted Accounting Standards Update (“ASU”) 2014-09, Revenue from Contracts with Customers, (“ASU 2014-09”) which amends the guidance for revenue recognition to eliminate the industry-specific revenue recognition guidance and replace it with a principle based approach for determining revenue recognition. The Company</t>
  </si>
  <si>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ssets, on an asset by asset basi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8 and 2017.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Accrued Rent and Accounts Receivables, net</t>
  </si>
  <si>
    <t>Accrued Rent and Accounts Receivable, net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t>
  </si>
  <si>
    <t>Deferred Leasing Commissions Costs, net Leasing commissions are capitalized and amortized using the straight-line method over the term of the related lease agreements.</t>
  </si>
  <si>
    <t>Goodwill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t>
  </si>
  <si>
    <t>Noncontrolling Interests</t>
  </si>
  <si>
    <t>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The consolidated statement of stockholders’ equity is included for financial statements, including beginning balances, activity for the period and ending balances for stockholders' equity, noncontrolling interests and total equity.</t>
  </si>
  <si>
    <t>Stock-Based Compensation</t>
  </si>
  <si>
    <t>Stock-Based Compensation 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t>
  </si>
  <si>
    <t>Income Taxes The Company has elected to be treated as a REIT under the Internal Revenue Code,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years ended December 31, 2018 and 2017, the Company incurred a net loss of $3,540,000 and $9,035,000. The Company formed one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material current or future taxable income is expected. Accordingly, no deferred tax benefit or deferred tax asset has been recorded in the consolidated financial statements.</t>
  </si>
  <si>
    <t>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8 and 2017, there were no shares issuable in connection with these potentially dilutive securities. These potentially dilutive securities were excluded from the computations of diluted net loss per share for the years ended December 31, 2018 and 2017 because no shares are issuable and inclusion of such potentially dilutive securities would have been anti-dilutive.</t>
  </si>
  <si>
    <t>Recently Adopted Accounting Pronouncements / Recent Accounting Pronouncements Not Yet Adopted</t>
  </si>
  <si>
    <t>Recently Adopted Accounting Pronouncements On January 1, 2018, the Company adopted ASU 2014-09, codified in Accounting Standards Codification (“ASC”) 606 - “Revenue from Contracts with Customers,” which requires an entity to recognize the amount of revenue to which it expects to be entitled for the transfer of promised goods or services to customers. ASU 2014-09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U 2014-09 has no impact on the Company’s consolidated financial statements on adoption” at January 1, 2018. On January 1, 2018, the Company adopted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s no material effect on our consolidated financial position or ou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In connection with our adoption of ASU No. 2016-17, we have determined that SPE LLC is a VIE and that the Company is the primary beneficiary. Accordingly, the accounts of SPE LLC are included in our consolidated financial position as of December 31, 2018 and beginning October 1, 2018, in our consolidated results of operations. The Company and its affiliates, Hartman XIX and HIREIT, are guarantors of the SPE LLC note payable. Recent Accounting Pronouncements Not Yet Adopted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18, the Company, through SPE LLC has a ground lease for a parking lot located adjacent to the property at 601 Sawyer, Houston, Texas. The parking lot lease agreement expires at the end of September 2020. The Sawyer property is included in the Company’s consolidated financial statements as of December 31, 2018 and for the year ended December 31, 2018 because of the consolidation of SPE with the Company. SPE commenced operations and is consolidated with the Company for periods beginning after September 30, 2018. Lease payments under the parking lot lease agreement are $3,500 per month. As of December 31, 2018, 21 monthly payments remain under the lease agreement for a total of $42,000.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The Company is the lessor only under the parking lot lease described above. Application of the guidance will result in recording a right-of-use asset and lease liability of $42,000 for the parking lot ground lease for which it is the lessee and lease expense will be recognized on a straight-line basis. In July 2018, the FASB issued ASU 2018-11, Targeted Improvements to Topic 842 Leases.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n July 2018, the FASB issued ASU 2018-10, Codification Improvements to Topic 842, Leases, which clarifies, corrects, or consolidates authoritative guidance issued in ASU 2016-02 and is effective upon adoption of ASU 2016-02. In December 2018, the FASB issued ASU 2018-20, Leases (Topic 842): Narrow-Scope Improvements for Lessors, which requires lessors to exclude from variable payments, and therefore revenue, all lessor costs explicitly required to be paid by lessees directly to third parties. ASU 2018-20 also requires lessors to account for costs excluded from the consideration of a contract that are explicitly paid by the lessor and reimbursed by the lessee as variable payments. This will not result in a material impact, if any, to the historical financial statements. ASU No. 2016-02 is effective for reporting periods beginning January 1, 2019, with modified retrospective application for each reporting period presented at the time of adoption or utilizing the optional transition method under ASU 2018-11. Early adoption is also permitted for this guidance. The Company will adopt ASU 2016-02 using the modified retrospective approach that results in initial recognition of a cumulative effect adjustment to retained earnings in the year of adoption in accordance with ASU 2018-11. We expect to disclose in the 10-Q for the quarterly period ended March 31, 2019 that the adoption of ASU 2016-02 had no impact on the beginning cumulative accumulated distributions and net loss as of January 1, 2019.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is adoption method may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we do not expect the adoption of this guidance to have a material impact on our consolidated financial statements. In June 2016, the FASB issued ASU 2016-13, Measurement of Credit Losses on Financial Instruments.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consolidated financial statements when adopted. In June 2018, the FASB issued ASU 2018-07, Improvements to Non-employee Stock-Based Payment Accounting. The updated guidance is expected to simplify aspects of share-based compensation issued to non-employees by making the guidance consistent with the accounting for employee share-based compensation. This guidance is effective for annual reporting periods, and interim periods within those years, beginning after December 15, 2018. The adoption of this guidance will have no impact on our consolidated financial statements.</t>
  </si>
  <si>
    <t>Real Estate (Tables)</t>
  </si>
  <si>
    <t>Schedule of Real Estate Assets</t>
  </si>
  <si>
    <t xml:space="preserve">Real estate assets consisted of the following, in thousands: December 31, 2018 2017 Land $ 145,050 $ 62,320 Buildings and improvements 337,272 134,069 In-place lease value intangible 100,790 63,573 583,112 259,962 Less accumulated depreciation and amortization (89,840) (73,140) Total real estate assets $ 493,272 $ 186,822 </t>
  </si>
  <si>
    <t>Schedule Of Real Estate Assets as a Result of Formation of Hartman SPE</t>
  </si>
  <si>
    <t xml:space="preserve">The following table illustrates the increase in our real estate assets as a result of the formation of SPE LLC effective October 1, 2018 and its consolidation with the Company in the consolidated balance sheet as of December 31, 2018, in thousands: Real estate assets, at cost, September 30, 2018 $ 265,274 Hartman XIX, SPE real estate assets, at fair value, October 1, 2018 $ 129,090 HIREIT, SPE real estate assets, at fair value, October 1, 2018 $ 184,140 Additions to real estate, for the quarter ended December 31, 2018 $ 4,608 Real estate assets, at cost, December 31, 2018 $ 583,112 </t>
  </si>
  <si>
    <t>Schedule of Total In-place Lease Intangible Assets and Accumulated Amortization</t>
  </si>
  <si>
    <t xml:space="preserve">The amount of total in-place lease intangible asset and the respective accumulated amortization are as follows, in thousands: December 31, 2018 2017 In-place lease value intangible $ 100,790 $ 63,573 Less: In-place leases – accumulated amortization (57,989) (50,190) Acquired lease intangible assets, net $ 42,801 $ 13,383 </t>
  </si>
  <si>
    <t>Aggregate Future Amortization Amounts From Acquired Lease Intangibles</t>
  </si>
  <si>
    <t xml:space="preserve">The estimated aggregate future amortization amounts from acquired lease intangibles are as follows, in thousands: December 31, In-place lease amortization 2019 10,895 2020 10,459 2021 8,410 2022 7,454 2023 5,583 Total $ 42,801 </t>
  </si>
  <si>
    <t>Accrued Rent and Accounts Receivable, net (Tables)</t>
  </si>
  <si>
    <t xml:space="preserve">Accrued rent and accounts receivable, net, consisted of the following, in thousands: December 31, 2018 2017 Tenant receivables $ 5,205 $ 3,609 Accrued rent 8,386 5,376 Allowance for doubtful accounts (1,710) (1,714) Accrued rents and accounts receivable, net $ 11,881 $ 7,271 </t>
  </si>
  <si>
    <t>Deferred Leasing Commission Costs, net (Tables)</t>
  </si>
  <si>
    <t xml:space="preserve">Costs which have been deferred consist of the following, in thousands: December 31, 2018 2017 Deferred leasing commissions $ 12,671 $ 8,634 Less: accumulated amortization (4,370) (2,557) Deferred leasing commission costs, net $ 8,301 $ 6,077 </t>
  </si>
  <si>
    <t>Future Minimum Rents (Tables)</t>
  </si>
  <si>
    <t>Summary of Minimum Future Rentals to be Received Under Noncancelable Operating Leases</t>
  </si>
  <si>
    <t xml:space="preserve">A summary of minimum future rentals to be received (exclusive of renewals, tenant reimbursements, and contingent rentals) under noncancellable operating leases in existence at December 31, 2018 is as follows, in thousands: December 31, Minimum Future Rents 2019 $ 67,056 2020 58,714 2021 49,735 2022 38,546 2023 28,741 Thereafter 42,306 Total $ 285,098 </t>
  </si>
  <si>
    <t>Notes Payable (Tables)</t>
  </si>
  <si>
    <t>Mortgage Notes Payable</t>
  </si>
  <si>
    <t>The following is a summary of the mortgage notes payable, in thousands: December 31, Property/Facility Payment (1) Maturity Date Rate 2018 2017 Richardson Heights (2) P&amp;I July 1, 2041 4.61 % $ 17,760 $ 18,804 Cooper Street (2) P&amp;I July 1, 2041 4.61 % $ 7,632 $ 7,819 Bent Tree Green (2) P&amp;I July 1, 2041 4.61 % $ 7,632 $ 7,819 Mitchelldale (2) P&amp;I July 1, 2041 4.61 % $ 11,560 $ 11,846 Energy Plaza I &amp; II (3) P&amp;I June 10, 2021 5.30 % $ — $ 9,814 Promenade (4) P&amp;I October 1, 2020 4.00 % $ 7,102 $ — Westway One (3) IO June 1, 2019 3.73 % $ — $ 10,819 Hartman SPE LLC IO October 9, 2020 2.46 % $ 259,000 $ — Three Forest Plaza (3) IO December 31, 2019 4.17 % $ — $ 17,828 TCB Credit Facility (3) IO October 9, 2018 5.25 % $ — $ 11,800 EWB Credit Facility (3) IO November 22, 2018 4.75 % $ — $ 12,000 EWB II Credit Facility (3) IO November 22, 2018 4.75 % $ — $ 9,900 $ 310,686 $ 118,449 Less unamortized deferred loan costs $ (4,779) $ (1,212) $ 305,907 $ 117,237 (1) Principal and interest (P&amp;I) or interest only (IO). (2) Each promissory note contains a call option wherein the holder of the promissory note may declare the outstanding balance due and payable on either July 1, 2024, July 1, 2029, July 1, 2034, or July 1, 2039. (3) Loan was paid in full October 1, 2018. (4) Hartman SPE LLC loan proceeds for the repayment of the Promenade loan were in escrow as of October 1, 2018. The loan was paid in full with the refinancing proceeds on February 15, 2019.</t>
  </si>
  <si>
    <t>Annual Maturities of Notes</t>
  </si>
  <si>
    <t xml:space="preserve">Annual maturities of notes payable as of December 31, 2018 are as follows, in thousands: December 31, Amount Due 2019 $ 1,400 2020 267,142 2021 1,308 2022 1,369 2023 1,433 Thereafter 38,034 Total $ 310,686 </t>
  </si>
  <si>
    <t>Amortized Loan Costs</t>
  </si>
  <si>
    <t xml:space="preserve">The Company’s loan costs are amortized using the straight-line method over the term of the loans, which approximates the interest method. Costs which have been deferred consist of the following, in thousands: December 31, 2018 2017 Deferred loan costs $ 7,082 $ 2,348 Less: deferred loan cost accumulated amortization (2,303) (1,136) Total cost, net of accumulated amortization $ 4,779 $ 1,212 </t>
  </si>
  <si>
    <t>Loss Per Share (Tables)</t>
  </si>
  <si>
    <t>Schedule of Earnings Per Share</t>
  </si>
  <si>
    <t>Basic loss per share is computed using net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loss per share are included in the diluted loss per share. December 31, 2018 2017 Numerator: Net loss attributable to common stockholders $ (827,000) $ (8,892,000) Denominator: Basic and diluted weighted average shares outstanding 17,946,000 18,109,553 Basic and diluted loss per common share: Net loss attributable to common stockholders $ (0.05) $ (0.49)</t>
  </si>
  <si>
    <t>Income Taxes (Tables)</t>
  </si>
  <si>
    <t>Cash Distribution Percentage</t>
  </si>
  <si>
    <t>For Federal income tax purposes, the cash distributed to stockholders was characterized as follows for the years ended December 31: 2018 2017 Ordinary income (unaudited) 24.9 % 29.4 % Return of capital (unaudited) 75.1 % 70.6 % Capital gains distribution (unaudited) — — Total 100.0 % 100.0 %</t>
  </si>
  <si>
    <t>Stockholders' Equity (Tables)</t>
  </si>
  <si>
    <t>Distributions Paid in Cash and Through Distribution Reinvestment Plan</t>
  </si>
  <si>
    <t xml:space="preserve">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18 4 th Quarter $ 0.175 $ 3,101 3 rd Quarter 0.175 3,151 2 nd Quarter 0.175 3,152 1 st Quarter 0.175 3,151 Total $ 0.700 $ 12,555 2017 4 th Quarter $ 0.175 $ 3,166 3 rd Quarter 0.175 3,169 2 nd Quarter 0.175 3,180 1 st Quarter 0.175 3,135 Total $ 0.700 $ 12,650 </t>
  </si>
  <si>
    <t>Organization and Business (Details) $ / shares in Units, ft² in Thousands</t>
  </si>
  <si>
    <t>Jul. 21, 2017$ / shares</t>
  </si>
  <si>
    <t>Dec. 31, 2018ft²propertypad_site$ / shares</t>
  </si>
  <si>
    <t>Oct. 01, 2018USD ($)</t>
  </si>
  <si>
    <t>Oct. 01, 2018property</t>
  </si>
  <si>
    <t>Oct. 01, 2018asset</t>
  </si>
  <si>
    <t>Dec. 31, 2017ft²propertypad_site$ / shares</t>
  </si>
  <si>
    <t>Schedule of Equity Method Investments [Line Items]</t>
  </si>
  <si>
    <t>Commercial properties</t>
  </si>
  <si>
    <t>Area of property (in square feet) | ft²</t>
  </si>
  <si>
    <t>Common stock, par value (in dollars per share) | $ / shares</t>
  </si>
  <si>
    <t>XIX Merger Agreement</t>
  </si>
  <si>
    <t>Conversion rate</t>
  </si>
  <si>
    <t>HIREIT Merger</t>
  </si>
  <si>
    <t>8% Cumulative Preferred Stock | XIX Merger Agreement</t>
  </si>
  <si>
    <t>Preferred stock dividend rate</t>
  </si>
  <si>
    <t>8.00%</t>
  </si>
  <si>
    <t>9% Cumulative Preferred Stock | XIX Merger Agreement</t>
  </si>
  <si>
    <t>9.00%</t>
  </si>
  <si>
    <t>Common Stock | HIREIT Merger</t>
  </si>
  <si>
    <t>Subordinated Common Stock | HIREIT Merger</t>
  </si>
  <si>
    <t>TEXAS</t>
  </si>
  <si>
    <t>Number of real estate properties | pad_site</t>
  </si>
  <si>
    <t>Richardson, Arlington And Dallas, Texas</t>
  </si>
  <si>
    <t>Number of real estate properties</t>
  </si>
  <si>
    <t>Houston, Texas</t>
  </si>
  <si>
    <t>San Antonio, Texas</t>
  </si>
  <si>
    <t>Hartman SPE LLC</t>
  </si>
  <si>
    <t>Variable Interest Entity, Not Primary Beneficiary | Hartman SPE LLC</t>
  </si>
  <si>
    <t>Notes Payable to Banks | Hartman SPE LLC</t>
  </si>
  <si>
    <t>Debt instrument, face amount | $</t>
  </si>
  <si>
    <t>Summary of Significant Accounting Policies (Details) - USD ($)</t>
  </si>
  <si>
    <t>Jul. 12, 2018</t>
  </si>
  <si>
    <t>Jan. 01, 2019</t>
  </si>
  <si>
    <t>Fair Value, Balance Sheet Grouping, Financial Statement Captions [Line Items]</t>
  </si>
  <si>
    <t>Cash held in financial institutions in excess of federally insured limits</t>
  </si>
  <si>
    <t>Impairment of real estate assets</t>
  </si>
  <si>
    <t>Goodwill impairment</t>
  </si>
  <si>
    <t>Operating lease, monthly lease payment received</t>
  </si>
  <si>
    <t>Remaining lease payments</t>
  </si>
  <si>
    <t>Buildings and Improvements | Minimum</t>
  </si>
  <si>
    <t>Useful life</t>
  </si>
  <si>
    <t>5 years</t>
  </si>
  <si>
    <t>Buildings and Improvements | Maximum</t>
  </si>
  <si>
    <t>39 years</t>
  </si>
  <si>
    <t>Richardson Heights</t>
  </si>
  <si>
    <t>Prepayment of loan principal balance</t>
  </si>
  <si>
    <t>Accounting Standards Update 2016-02 | Subsequent Event</t>
  </si>
  <si>
    <t>Operating lease, right-of-use asset</t>
  </si>
  <si>
    <t>Operating lease, liability</t>
  </si>
  <si>
    <t>Real Estate - Real Estate Assets (Details) - USD ($) $ in Thousands</t>
  </si>
  <si>
    <t>Sep. 30, 2018</t>
  </si>
  <si>
    <t>Land</t>
  </si>
  <si>
    <t>Buildings and improvements</t>
  </si>
  <si>
    <t>In-place lease value intangible</t>
  </si>
  <si>
    <t>Less accumulated depreciation and amortization</t>
  </si>
  <si>
    <t>Real Estate - Real Estate Assets as a Result of the Formation of Hartman SPE (Details) - USD ($) $ in Thousands</t>
  </si>
  <si>
    <t>3 Months Ended</t>
  </si>
  <si>
    <t>Oct. 01, 2018</t>
  </si>
  <si>
    <t>Real Estate [Line Items]</t>
  </si>
  <si>
    <t>Real Estate Investments, Additions</t>
  </si>
  <si>
    <t>Real Estate Investment Property, at Cost</t>
  </si>
  <si>
    <t>Hartman Short Term Income Properties XIX, Inc.</t>
  </si>
  <si>
    <t>Real Estate Assets, Fair Value Disclosure</t>
  </si>
  <si>
    <t>HIREIT</t>
  </si>
  <si>
    <t>Real Estate - In-Place Lease Intangible Assets and Accumulated Amortization (Details) - USD ($) $ in Thousands</t>
  </si>
  <si>
    <t>Less: In-place leases – accumulated amortization</t>
  </si>
  <si>
    <t>Acquired lease intangible assets, net</t>
  </si>
  <si>
    <t>Real Estate - Future Amortization From Acquired Lease Intangibles (Details) - In-place leases $ in Thousands</t>
  </si>
  <si>
    <t>Dec. 31, 2018USD ($)</t>
  </si>
  <si>
    <t>Acquired Finite-Lived Intangible Assets [Line Items]</t>
  </si>
  <si>
    <t>2019</t>
  </si>
  <si>
    <t>2020</t>
  </si>
  <si>
    <t>2021</t>
  </si>
  <si>
    <t>2022</t>
  </si>
  <si>
    <t>2023</t>
  </si>
  <si>
    <t>Real Estate - Additional Information (Details) ft² in Thousands</t>
  </si>
  <si>
    <t>Dec. 31, 2018USD ($)ft²propertypad_site</t>
  </si>
  <si>
    <t>Dec. 31, 2017USD ($)ft²propertypad_site</t>
  </si>
  <si>
    <t>Dec. 31, 2016USD ($)</t>
  </si>
  <si>
    <t>Apr. 11, 2017USD ($)</t>
  </si>
  <si>
    <t>Related Party Transaction [Line Items]</t>
  </si>
  <si>
    <t>Number of real estate properties contributed | property</t>
  </si>
  <si>
    <t>Depreciation expense</t>
  </si>
  <si>
    <t>Amortization expense</t>
  </si>
  <si>
    <t>Commercial properties | property</t>
  </si>
  <si>
    <t>Acquisition fees</t>
  </si>
  <si>
    <t>Asset management fees to advisor</t>
  </si>
  <si>
    <t>Economic development incentive agreement, annual grants, term</t>
  </si>
  <si>
    <t>Economic development incentive agreement, annual grants, maximum amount</t>
  </si>
  <si>
    <t>Economic development incentive agreement, annual sales tax grants, term</t>
  </si>
  <si>
    <t>10 years</t>
  </si>
  <si>
    <t>Economic development incentive agreement, annual grants, installment amount received</t>
  </si>
  <si>
    <t>Economic development incentive agreement, annual sales tax grants, application amount</t>
  </si>
  <si>
    <t>Number of real estate properties | property</t>
  </si>
  <si>
    <t>Hartman XIX And HIREIT</t>
  </si>
  <si>
    <t>Hartman Three Forest Plaza LLC | Affiliated Entity</t>
  </si>
  <si>
    <t>Maximum equity member interest to be acquired</t>
  </si>
  <si>
    <t>Ownership percentage</t>
  </si>
  <si>
    <t>48.80%</t>
  </si>
  <si>
    <t>Payments to acquire interest in affiliate</t>
  </si>
  <si>
    <t>Accrued Rent and Accounts Receivable, net (Details) - USD ($) $ in Thousands</t>
  </si>
  <si>
    <t>Tenant receivables</t>
  </si>
  <si>
    <t>Accrued rent</t>
  </si>
  <si>
    <t>Allowance for doubtful accounts</t>
  </si>
  <si>
    <t>Accrued rents and accounts receivable, net</t>
  </si>
  <si>
    <t>Uncollectible accounts</t>
  </si>
  <si>
    <t>Bad debt (recovery) expense</t>
  </si>
  <si>
    <t>Deferred Leasing Commission Costs, net (Details) - USD ($) $ in Thousands</t>
  </si>
  <si>
    <t>Less: accumulated amortization</t>
  </si>
  <si>
    <t>Future Minimum Rents (Details) $ in Thousands</t>
  </si>
  <si>
    <t>Thereafter</t>
  </si>
  <si>
    <t>Notes Payable - Additional Information (Details)</t>
  </si>
  <si>
    <t>Oct. 01, 2018USD ($)extension_option</t>
  </si>
  <si>
    <t>Oct. 08, 2015USD ($)</t>
  </si>
  <si>
    <t>Dec. 31, 2018USD ($)property</t>
  </si>
  <si>
    <t>Dec. 31, 2017USD ($)property</t>
  </si>
  <si>
    <t>Debt Instrument [Line Items]</t>
  </si>
  <si>
    <t>Outstanding balance</t>
  </si>
  <si>
    <t>Interest expense incurred</t>
  </si>
  <si>
    <t>Interest expense payable</t>
  </si>
  <si>
    <t>TCB Credit Facility</t>
  </si>
  <si>
    <t>EWB Credit Facility</t>
  </si>
  <si>
    <t>EWB II Credit Facility</t>
  </si>
  <si>
    <t>Line of Credit | Revolving Credit Facility | TCB Credit Facility</t>
  </si>
  <si>
    <t>Line of credit facility, maximum borrowing capacity</t>
  </si>
  <si>
    <t>Debt instrument, collateral amount</t>
  </si>
  <si>
    <t>Debt instrument, stated interest rate</t>
  </si>
  <si>
    <t>4.25%</t>
  </si>
  <si>
    <t>Line of Credit | Revolving Credit Facility | EWB Credit Facility</t>
  </si>
  <si>
    <t>3.75%</t>
  </si>
  <si>
    <t>Line of Credit | Revolving Credit Facility | EWB II Credit Facility</t>
  </si>
  <si>
    <t>Secured Debt | Richardson Heights, Cooper Street, Bent Tree Green And Mitchelldale Property Loans</t>
  </si>
  <si>
    <t>Amortization term</t>
  </si>
  <si>
    <t>27 years</t>
  </si>
  <si>
    <t>Fixed interest rate</t>
  </si>
  <si>
    <t>4.61%</t>
  </si>
  <si>
    <t>Prime rate | Line of Credit | Revolving Credit Facility | TCB Credit Facility</t>
  </si>
  <si>
    <t>Basis spread on variable rate</t>
  </si>
  <si>
    <t>1.00%</t>
  </si>
  <si>
    <t>Prime rate | Line of Credit | Revolving Credit Facility | EWB Credit Facility</t>
  </si>
  <si>
    <t>0.50%</t>
  </si>
  <si>
    <t>Prime rate | Line of Credit | Revolving Credit Facility | EWB II Credit Facility</t>
  </si>
  <si>
    <t>Hartman SPE LLC | Notes Payable to Banks</t>
  </si>
  <si>
    <t>Debt instrument, face amount</t>
  </si>
  <si>
    <t>Term of debt instrument</t>
  </si>
  <si>
    <t>Initial term of debt instrument</t>
  </si>
  <si>
    <t>2 years</t>
  </si>
  <si>
    <t>Number of extensions | extension_option</t>
  </si>
  <si>
    <t>Debt instrument, extension term</t>
  </si>
  <si>
    <t>1 year</t>
  </si>
  <si>
    <t>Hartman SPE LLC | LIBOR | Notes Payable to Banks</t>
  </si>
  <si>
    <t>1.80%</t>
  </si>
  <si>
    <t>Maximum | Hartman SPE LLC | LIBOR | Notes Payable to Banks</t>
  </si>
  <si>
    <t>Fair Value</t>
  </si>
  <si>
    <t>Debt instrument, fair value disclosure</t>
  </si>
  <si>
    <t>Book Value</t>
  </si>
  <si>
    <t>Notes Payable - Summary of Mortgage Notes Payable (Details) - USD ($) $ in Thousands</t>
  </si>
  <si>
    <t>Long-term debt, gross</t>
  </si>
  <si>
    <t>Less unamortized deferred loan costs</t>
  </si>
  <si>
    <t>Rate</t>
  </si>
  <si>
    <t>Cooper Street</t>
  </si>
  <si>
    <t>Bent Tree Green</t>
  </si>
  <si>
    <t>Mitchelldale</t>
  </si>
  <si>
    <t>Energy Plaza I&amp;II</t>
  </si>
  <si>
    <t>5.30%</t>
  </si>
  <si>
    <t>Promenade</t>
  </si>
  <si>
    <t>4.00%</t>
  </si>
  <si>
    <t>Westway One</t>
  </si>
  <si>
    <t>3.73%</t>
  </si>
  <si>
    <t>2.46%</t>
  </si>
  <si>
    <t>Hartman Three Forest Plaza LLC</t>
  </si>
  <si>
    <t>4.17%</t>
  </si>
  <si>
    <t>5.25%</t>
  </si>
  <si>
    <t>4.75%</t>
  </si>
  <si>
    <t>Notes Payable - Annual Maturities of Notes Payable (Details) - USD ($) $ in Thousands</t>
  </si>
  <si>
    <t>Notes Payable - Amortization of Loan Costs (Details) - USD ($) $ in Thousands</t>
  </si>
  <si>
    <t>Deferred loan costs</t>
  </si>
  <si>
    <t>Less: deferred loan cost accumulated amortization</t>
  </si>
  <si>
    <t>Total cost, net of accumulated amortization</t>
  </si>
  <si>
    <t>Loss Per Share (Details) $ / shares in Units, $ in Thousands</t>
  </si>
  <si>
    <t>Dec. 31, 2018£ / shares</t>
  </si>
  <si>
    <t>Dec. 31, 2017£ / shares</t>
  </si>
  <si>
    <t>Numerator:</t>
  </si>
  <si>
    <t>Net loss attributable to common stockholders | $</t>
  </si>
  <si>
    <t>Denominator:</t>
  </si>
  <si>
    <t>Basic and diluted weighted average shares outstanding (in shares) | shares</t>
  </si>
  <si>
    <t>Basic and diluted loss per common share:</t>
  </si>
  <si>
    <t>Net loss attributable to common stockholders (in dollars per share) | (per share)</t>
  </si>
  <si>
    <t>Income Taxes (Details) - USD ($) $ in Thousands</t>
  </si>
  <si>
    <t>Ordinary income (unaudited)</t>
  </si>
  <si>
    <t>24.90%</t>
  </si>
  <si>
    <t>29.40%</t>
  </si>
  <si>
    <t>Return of capital (unaudited)</t>
  </si>
  <si>
    <t>75.10%</t>
  </si>
  <si>
    <t>70.60%</t>
  </si>
  <si>
    <t>Capital gains distribution (unaudited)</t>
  </si>
  <si>
    <t>0.00%</t>
  </si>
  <si>
    <t>100.00%</t>
  </si>
  <si>
    <t>Provision for Texas Franchise Tax</t>
  </si>
  <si>
    <t>Related Party Transactions (Details) - USD ($)</t>
  </si>
  <si>
    <t>May 17, 2016</t>
  </si>
  <si>
    <t>Property management fees and reimbursements</t>
  </si>
  <si>
    <t>Payments for leasing commissions</t>
  </si>
  <si>
    <t>Balance due (from) to the Property Manager</t>
  </si>
  <si>
    <t>Chief Executive Officer</t>
  </si>
  <si>
    <t>20.00%</t>
  </si>
  <si>
    <t>Allen R Hartman | Affiliated Entity</t>
  </si>
  <si>
    <t>70.00%</t>
  </si>
  <si>
    <t>Property Manager | Affiliated Entity</t>
  </si>
  <si>
    <t>30.00%</t>
  </si>
  <si>
    <t>Texas Limited Liability Company | Affiliated Entity | Asset Management Fees Payable</t>
  </si>
  <si>
    <t>Due to related parties, monthly fees, percentage of asset cost or value</t>
  </si>
  <si>
    <t>0.0625%</t>
  </si>
  <si>
    <t>Texas Limited Liability Company | Affiliated Entity | Acquisition Fee Expenses Paid</t>
  </si>
  <si>
    <t>Amounts of transaction with related party</t>
  </si>
  <si>
    <t>Hartman Short Term Income Properties XIX, Inc. | Affiliated Entity</t>
  </si>
  <si>
    <t>Interest income, related party</t>
  </si>
  <si>
    <t>Hartman Short Term Income Properties XIX, Inc. | Affiliated Entity | Loan From Company To Related Party</t>
  </si>
  <si>
    <t>Loans receivable, face amount</t>
  </si>
  <si>
    <t>Loans receivable, interest rate</t>
  </si>
  <si>
    <t>6.00%</t>
  </si>
  <si>
    <t>Loans receivable, related parties</t>
  </si>
  <si>
    <t>HIREIT, Inc. | Affiliated Entity | Acquisition Of Related Party Stock</t>
  </si>
  <si>
    <t>11.00%</t>
  </si>
  <si>
    <t>HIREIT, Inc. | Affiliated Entity | Dividend Distributions</t>
  </si>
  <si>
    <t>Hartman TRS, Inc. | Affiliated Entity | Loan From Company To Related Party</t>
  </si>
  <si>
    <t>10.00%</t>
  </si>
  <si>
    <t>Origination fees, percentage</t>
  </si>
  <si>
    <t>2.00%</t>
  </si>
  <si>
    <t>Hartman vREIT XXI | Affiliated Entity</t>
  </si>
  <si>
    <t>Common Stock | HIREIT, Inc. | Affiliated Entity | Acquisition Of Related Party Stock</t>
  </si>
  <si>
    <t>Shares acquired (in shares)</t>
  </si>
  <si>
    <t>Value of shares acquired</t>
  </si>
  <si>
    <t>Stockholders' Equity - Additional Information (Details) - USD ($) $ / shares in Units, $ in Thousands</t>
  </si>
  <si>
    <t>1 Months Ended</t>
  </si>
  <si>
    <t>Feb. 28, 2009</t>
  </si>
  <si>
    <t>Class of Stock [Line Items]</t>
  </si>
  <si>
    <t>Number of shares sold</t>
  </si>
  <si>
    <t>Share price (in dollars per share)</t>
  </si>
  <si>
    <t>Convertible Preferred Stock</t>
  </si>
  <si>
    <t>Conversion terms, cumulative annual return on issue price, percentage</t>
  </si>
  <si>
    <t>Conversion terms, performance threshold</t>
  </si>
  <si>
    <t>Conversion terms, percentage of excess enterprise value</t>
  </si>
  <si>
    <t>15.00%</t>
  </si>
  <si>
    <t>Restricted Stock</t>
  </si>
  <si>
    <t>Number of shares granted</t>
  </si>
  <si>
    <t>Stock-based compensation expense</t>
  </si>
  <si>
    <t>Affiliated Entity | Hartman Advisors LLC (Advisor) | Convertible Preferred Stock</t>
  </si>
  <si>
    <t>Allen R Hartman | Hartman Income REIT Management Inc</t>
  </si>
  <si>
    <t>Ownership percentage by noncontrolling owners</t>
  </si>
  <si>
    <t>Allen R Hartman | Hartman Advisors LLC (Advisor)</t>
  </si>
  <si>
    <t>Ownership percentage by Company</t>
  </si>
  <si>
    <t>Hartman Income REIT Management Inc | Hartman Advisors LLC (Advisor)</t>
  </si>
  <si>
    <t>Stockholders' Equity - Distributions (Details) - USD ($) $ / shares in Units, $ in Thousands</t>
  </si>
  <si>
    <t>Mar. 31, 2018</t>
  </si>
  <si>
    <t>Sep. 30, 2017</t>
  </si>
  <si>
    <t>Jun. 30, 2017</t>
  </si>
  <si>
    <t>Mar. 31, 2017</t>
  </si>
  <si>
    <t>Distributions per Common Share (in dollars per share)</t>
  </si>
  <si>
    <t>Total Distributions Paid</t>
  </si>
  <si>
    <t>Incentive Awards Plan (Details)</t>
  </si>
  <si>
    <t>Dec. 31, 2018shares</t>
  </si>
  <si>
    <t>Shares reserve for issuance (in shares)</t>
  </si>
  <si>
    <t>Percentage of outstanding stock maximum</t>
  </si>
  <si>
    <t>Subsequent events (Details) - USD ($)</t>
  </si>
  <si>
    <t>Mar. 01, 2019</t>
  </si>
  <si>
    <t>Feb. 28, 2019</t>
  </si>
  <si>
    <t>Subsequent Event [Line Items]</t>
  </si>
  <si>
    <t>Hartman SPE LLC | Subsequent Event</t>
  </si>
  <si>
    <t>Variable Interest Entity, Not Primary Beneficiary | Hartman SPE LLC | Subsequent Event</t>
  </si>
  <si>
    <t>Additional ownership percentage acquired</t>
  </si>
  <si>
    <t>3.42%</t>
  </si>
  <si>
    <t>36.16%</t>
  </si>
  <si>
    <t>32.74%</t>
  </si>
  <si>
    <t>Common Stock | Hartman SPE LLC | Subsequent Event</t>
  </si>
  <si>
    <t>Shares issued in exchange for ownership (in shares)</t>
  </si>
  <si>
    <t>Value of shares issued</t>
  </si>
  <si>
    <t>Schedule III - Real Estate Assets and Accumulated Depreciation and Amortization (Details) - USD ($) $ in Thousands</t>
  </si>
  <si>
    <t>Dec. 31, 2016</t>
  </si>
  <si>
    <t>SEC Schedule, 12-28, Real Estate Companies, Investment in Real Estate and Accumulated Depreciation, Initial Cost</t>
  </si>
  <si>
    <t>Building and Improvements</t>
  </si>
  <si>
    <t>Post-acquisition Improvements</t>
  </si>
  <si>
    <t>Gross Carrying Amount</t>
  </si>
  <si>
    <t>Accumulated Depreciation &amp; Amortization</t>
  </si>
  <si>
    <t>Net Book Carrying Value</t>
  </si>
  <si>
    <t>Encumbrances</t>
  </si>
  <si>
    <t>Aggregate cost of real estate for federal income tax purposes</t>
  </si>
  <si>
    <t>Garden Oaks</t>
  </si>
  <si>
    <t>Quitman</t>
  </si>
  <si>
    <t>Chelsea Square</t>
  </si>
  <si>
    <t>Mission Centre</t>
  </si>
  <si>
    <t>Regency</t>
  </si>
  <si>
    <t>Spring Valley</t>
  </si>
  <si>
    <t>Northeast Square</t>
  </si>
  <si>
    <t>One Mason</t>
  </si>
  <si>
    <t>Tower</t>
  </si>
  <si>
    <t>Preserve</t>
  </si>
  <si>
    <t>Westheimer</t>
  </si>
  <si>
    <t>Walzem Plaza</t>
  </si>
  <si>
    <t>11811 North Freeway</t>
  </si>
  <si>
    <t>Atrium I</t>
  </si>
  <si>
    <t>North Central Plaza</t>
  </si>
  <si>
    <t>3100 Timmons</t>
  </si>
  <si>
    <t>Central Park</t>
  </si>
  <si>
    <t>601 Sawyer</t>
  </si>
  <si>
    <t>Prestonwood</t>
  </si>
  <si>
    <t>Harwin</t>
  </si>
  <si>
    <t>Fondren</t>
  </si>
  <si>
    <t>Cornerstone</t>
  </si>
  <si>
    <t>Northchase</t>
  </si>
  <si>
    <t>616 FM 1960</t>
  </si>
  <si>
    <t>Gateway</t>
  </si>
  <si>
    <t>400 North Belt</t>
  </si>
  <si>
    <t>Commerce Plaza Hillcrest</t>
  </si>
  <si>
    <t>Corporate Park Place</t>
  </si>
  <si>
    <t>Skymark Tower</t>
  </si>
  <si>
    <t>Ashford Crossing</t>
  </si>
  <si>
    <t>Three Forest Plaza</t>
  </si>
  <si>
    <t>Parkway I&amp;II</t>
  </si>
  <si>
    <t>Gulf Plaza</t>
  </si>
  <si>
    <t>Timbercreek</t>
  </si>
  <si>
    <t>Copperfield</t>
  </si>
  <si>
    <t>One Technology Center</t>
  </si>
  <si>
    <t>Mitchelldale Business Park</t>
  </si>
  <si>
    <t>Schedule III - Real Estate Assets and Accumulated Depreciation and Amortization - Summary of Activity of Real Estate Assets (Details) - USD ($) $ in Thousands</t>
  </si>
  <si>
    <t>SEC Schedule, 12-28, Real Estate Companies, Investment in Real Estate [Roll Forward]</t>
  </si>
  <si>
    <t>Balance at beginning of period</t>
  </si>
  <si>
    <t>Acquisitions</t>
  </si>
  <si>
    <t>Consolidation of Hartman SPE LLC</t>
  </si>
  <si>
    <t>Improvements</t>
  </si>
  <si>
    <t>Acquisitions, consolidation, and improvements</t>
  </si>
  <si>
    <t>Reductions – cost of real estate assets sold</t>
  </si>
  <si>
    <t>Balance at end of period</t>
  </si>
  <si>
    <t>Label</t>
  </si>
  <si>
    <t>Element</t>
  </si>
  <si>
    <t>Value</t>
  </si>
  <si>
    <t>Interest Paid, Excluding Capitalized Interest, Operating Activities</t>
  </si>
  <si>
    <t>us-gaap_InterestPaid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8411687</v>
      </c>
    </row>
    <row r="12" spans="1:4">
      <c r="A12" s="4" t="s">
        <v>21</v>
      </c>
      <c r="D12" s="6" t="n">
        <v>0</v>
      </c>
    </row>
    <row r="13" spans="1:4">
      <c r="A13" s="4" t="s">
        <v>22</v>
      </c>
      <c r="B13" s="4" t="s">
        <v>23</v>
      </c>
    </row>
    <row r="14" spans="1:4">
      <c r="A14" s="4" t="s">
        <v>24</v>
      </c>
      <c r="B14" s="4" t="s">
        <v>25</v>
      </c>
    </row>
    <row r="15" spans="1:4">
      <c r="A15" s="4" t="s">
        <v>26</v>
      </c>
      <c r="B15" s="4" t="s">
        <v>15</v>
      </c>
    </row>
    <row r="16" spans="1:4">
      <c r="A16" s="4" t="s">
        <v>27</v>
      </c>
      <c r="B16" s="4" t="s">
        <v>25</v>
      </c>
    </row>
    <row r="17" spans="1:4">
      <c r="A17" s="4" t="s">
        <v>28</v>
      </c>
      <c r="B17" s="4" t="s">
        <v>15</v>
      </c>
    </row>
    <row r="18" spans="1:4">
      <c r="A18" s="4" t="s">
        <v>29</v>
      </c>
      <c r="B18" s="4" t="s">
        <v>30</v>
      </c>
    </row>
    <row r="19" spans="1:4">
      <c r="A19" s="4" t="s">
        <v>31</v>
      </c>
      <c r="B19" s="4" t="s">
        <v>32</v>
      </c>
    </row>
    <row r="20" spans="1:4">
      <c r="A20" s="4" t="s">
        <v>33</v>
      </c>
      <c r="B20" s="4" t="s">
        <v>32</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83112</v>
      </c>
      <c r="C3" s="6" t="n">
        <v>259962</v>
      </c>
    </row>
    <row r="4" spans="1:3">
      <c r="A4" s="4" t="s">
        <v>42</v>
      </c>
      <c r="B4" s="5" t="n">
        <v>-89840</v>
      </c>
      <c r="C4" s="5" t="n">
        <v>-73140</v>
      </c>
    </row>
    <row r="5" spans="1:3">
      <c r="A5" s="4" t="s">
        <v>43</v>
      </c>
      <c r="B5" s="5" t="n">
        <v>493272</v>
      </c>
      <c r="C5" s="5" t="n">
        <v>186822</v>
      </c>
    </row>
    <row r="6" spans="1:3">
      <c r="A6" s="4" t="s">
        <v>44</v>
      </c>
      <c r="B6" s="5" t="n">
        <v>17780</v>
      </c>
      <c r="C6" s="5" t="n">
        <v>1586</v>
      </c>
    </row>
    <row r="7" spans="1:3">
      <c r="A7" s="4" t="s">
        <v>45</v>
      </c>
      <c r="B7" s="5" t="n">
        <v>0</v>
      </c>
      <c r="C7" s="5" t="n">
        <v>2371</v>
      </c>
    </row>
    <row r="8" spans="1:3">
      <c r="A8" s="4" t="s">
        <v>46</v>
      </c>
      <c r="B8" s="5" t="n">
        <v>11881</v>
      </c>
      <c r="C8" s="5" t="n">
        <v>7271</v>
      </c>
    </row>
    <row r="9" spans="1:3">
      <c r="A9" s="4" t="s">
        <v>47</v>
      </c>
      <c r="B9" s="5" t="n">
        <v>6676</v>
      </c>
      <c r="C9" s="5" t="n">
        <v>9715</v>
      </c>
    </row>
    <row r="10" spans="1:3">
      <c r="A10" s="4" t="s">
        <v>48</v>
      </c>
      <c r="B10" s="5" t="n">
        <v>8301</v>
      </c>
      <c r="C10" s="5" t="n">
        <v>6077</v>
      </c>
    </row>
    <row r="11" spans="1:3">
      <c r="A11" s="4" t="s">
        <v>49</v>
      </c>
      <c r="B11" s="5" t="n">
        <v>250</v>
      </c>
      <c r="C11" s="5" t="n">
        <v>250</v>
      </c>
    </row>
    <row r="12" spans="1:3">
      <c r="A12" s="4" t="s">
        <v>50</v>
      </c>
      <c r="B12" s="5" t="n">
        <v>34945</v>
      </c>
      <c r="C12" s="5" t="n">
        <v>1906</v>
      </c>
    </row>
    <row r="13" spans="1:3">
      <c r="A13" s="4" t="s">
        <v>51</v>
      </c>
      <c r="B13" s="5" t="n">
        <v>0</v>
      </c>
      <c r="C13" s="5" t="n">
        <v>5736</v>
      </c>
    </row>
    <row r="14" spans="1:3">
      <c r="A14" s="4" t="s">
        <v>52</v>
      </c>
      <c r="B14" s="5" t="n">
        <v>8978</v>
      </c>
      <c r="C14" s="5" t="n">
        <v>8978</v>
      </c>
    </row>
    <row r="15" spans="1:3">
      <c r="A15" s="4" t="s">
        <v>53</v>
      </c>
      <c r="B15" s="5" t="n">
        <v>582083</v>
      </c>
      <c r="C15" s="5" t="n">
        <v>230712</v>
      </c>
    </row>
    <row r="16" spans="1:3">
      <c r="A16" s="3" t="s">
        <v>54</v>
      </c>
    </row>
    <row r="17" spans="1:3">
      <c r="A17" s="4" t="s">
        <v>55</v>
      </c>
      <c r="B17" s="5" t="n">
        <v>305907</v>
      </c>
      <c r="C17" s="5" t="n">
        <v>117237</v>
      </c>
    </row>
    <row r="18" spans="1:3">
      <c r="A18" s="4" t="s">
        <v>56</v>
      </c>
      <c r="B18" s="5" t="n">
        <v>1496</v>
      </c>
      <c r="C18" s="5" t="n">
        <v>554</v>
      </c>
    </row>
    <row r="19" spans="1:3">
      <c r="A19" s="4" t="s">
        <v>57</v>
      </c>
      <c r="B19" s="5" t="n">
        <v>21335</v>
      </c>
      <c r="C19" s="5" t="n">
        <v>10999</v>
      </c>
    </row>
    <row r="20" spans="1:3">
      <c r="A20" s="4" t="s">
        <v>58</v>
      </c>
      <c r="B20" s="5" t="n">
        <v>4864</v>
      </c>
      <c r="C20" s="5" t="n">
        <v>1883</v>
      </c>
    </row>
    <row r="21" spans="1:3">
      <c r="A21" s="4" t="s">
        <v>59</v>
      </c>
      <c r="B21" s="5" t="n">
        <v>333602</v>
      </c>
      <c r="C21" s="5" t="n">
        <v>130673</v>
      </c>
    </row>
    <row r="22" spans="1:3">
      <c r="A22" s="4" t="s">
        <v>60</v>
      </c>
      <c r="B22" s="4" t="s">
        <v>61</v>
      </c>
      <c r="C22" s="4" t="s">
        <v>61</v>
      </c>
    </row>
    <row r="23" spans="1:3">
      <c r="A23" s="3" t="s">
        <v>62</v>
      </c>
    </row>
    <row r="24" spans="1:3">
      <c r="A24" s="4" t="s">
        <v>63</v>
      </c>
      <c r="B24" s="5" t="n">
        <v>0</v>
      </c>
      <c r="C24" s="5" t="n">
        <v>0</v>
      </c>
    </row>
    <row r="25" spans="1:3">
      <c r="A25" s="4" t="s">
        <v>64</v>
      </c>
      <c r="B25" s="5" t="n">
        <v>18</v>
      </c>
      <c r="C25" s="5" t="n">
        <v>18</v>
      </c>
    </row>
    <row r="26" spans="1:3">
      <c r="A26" s="4" t="s">
        <v>65</v>
      </c>
      <c r="B26" s="5" t="n">
        <v>165084</v>
      </c>
      <c r="C26" s="5" t="n">
        <v>167871</v>
      </c>
    </row>
    <row r="27" spans="1:3">
      <c r="A27" s="4" t="s">
        <v>66</v>
      </c>
      <c r="B27" s="5" t="n">
        <v>-95162</v>
      </c>
      <c r="C27" s="5" t="n">
        <v>-81188</v>
      </c>
    </row>
    <row r="28" spans="1:3">
      <c r="A28" s="4" t="s">
        <v>67</v>
      </c>
      <c r="B28" s="5" t="n">
        <v>69940</v>
      </c>
      <c r="C28" s="5" t="n">
        <v>86701</v>
      </c>
    </row>
    <row r="29" spans="1:3">
      <c r="A29" s="4" t="s">
        <v>68</v>
      </c>
      <c r="B29" s="5" t="n">
        <v>178541</v>
      </c>
      <c r="C29" s="5" t="n">
        <v>13338</v>
      </c>
    </row>
    <row r="30" spans="1:3">
      <c r="A30" s="4" t="s">
        <v>69</v>
      </c>
      <c r="B30" s="5" t="n">
        <v>248481</v>
      </c>
      <c r="C30" s="5" t="n">
        <v>100039</v>
      </c>
    </row>
    <row r="31" spans="1:3">
      <c r="A31" s="4" t="s">
        <v>70</v>
      </c>
      <c r="B31" s="6" t="n">
        <v>582083</v>
      </c>
      <c r="C31" s="6" t="n">
        <v>230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176</v>
      </c>
      <c r="B11" s="4" t="s">
        <v>230</v>
      </c>
    </row>
    <row r="12" spans="1:2">
      <c r="A12" s="4" t="s">
        <v>231</v>
      </c>
      <c r="B12" s="4" t="s">
        <v>232</v>
      </c>
    </row>
    <row r="13" spans="1:2">
      <c r="A13" s="4" t="s">
        <v>233</v>
      </c>
      <c r="B13" s="4" t="s">
        <v>234</v>
      </c>
    </row>
    <row r="14" spans="1:2">
      <c r="A14" s="4" t="s">
        <v>182</v>
      </c>
      <c r="B14" s="4" t="s">
        <v>235</v>
      </c>
    </row>
    <row r="15" spans="1:2">
      <c r="A15" s="4" t="s">
        <v>49</v>
      </c>
      <c r="B15" s="4" t="s">
        <v>236</v>
      </c>
    </row>
    <row r="16" spans="1:2">
      <c r="A16" s="4" t="s">
        <v>237</v>
      </c>
      <c r="B16" s="4" t="s">
        <v>238</v>
      </c>
    </row>
    <row r="17" spans="1:2">
      <c r="A17" s="4" t="s">
        <v>239</v>
      </c>
      <c r="B17" s="4" t="s">
        <v>240</v>
      </c>
    </row>
    <row r="18" spans="1:2">
      <c r="A18" s="4" t="s">
        <v>194</v>
      </c>
      <c r="B18" s="4" t="s">
        <v>241</v>
      </c>
    </row>
    <row r="19" spans="1:2">
      <c r="A19" s="4" t="s">
        <v>191</v>
      </c>
      <c r="B19" s="4" t="s">
        <v>242</v>
      </c>
    </row>
    <row r="20" spans="1:2">
      <c r="A20" s="4" t="s">
        <v>243</v>
      </c>
      <c r="B20"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80</v>
      </c>
    </row>
    <row r="4" spans="1:2">
      <c r="A4" s="4" t="s">
        <v>179</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83</v>
      </c>
    </row>
    <row r="4" spans="1:2">
      <c r="A4" s="4" t="s">
        <v>182</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7" t="n">
        <v>0.001</v>
      </c>
      <c r="C3" s="7" t="n">
        <v>0.001</v>
      </c>
    </row>
    <row r="4" spans="1:3">
      <c r="A4" s="4" t="s">
        <v>74</v>
      </c>
      <c r="B4" s="5" t="n">
        <v>200000000</v>
      </c>
      <c r="C4" s="5" t="n">
        <v>200000000</v>
      </c>
    </row>
    <row r="5" spans="1:3">
      <c r="A5" s="4" t="s">
        <v>75</v>
      </c>
      <c r="B5" s="5" t="n">
        <v>1000</v>
      </c>
      <c r="C5" s="5" t="n">
        <v>1000</v>
      </c>
    </row>
    <row r="6" spans="1:3">
      <c r="A6" s="4" t="s">
        <v>76</v>
      </c>
      <c r="B6" s="5" t="n">
        <v>1000</v>
      </c>
      <c r="C6" s="5" t="n">
        <v>1000</v>
      </c>
    </row>
    <row r="7" spans="1:3">
      <c r="A7" s="4" t="s">
        <v>77</v>
      </c>
      <c r="B7" s="7" t="n">
        <v>0.001</v>
      </c>
      <c r="C7" s="7" t="n">
        <v>0.001</v>
      </c>
    </row>
    <row r="8" spans="1:3">
      <c r="A8" s="4" t="s">
        <v>78</v>
      </c>
      <c r="B8" s="5" t="n">
        <v>750000000</v>
      </c>
      <c r="C8" s="5" t="n">
        <v>750000000</v>
      </c>
    </row>
    <row r="9" spans="1:3">
      <c r="A9" s="4" t="s">
        <v>79</v>
      </c>
      <c r="B9" s="5" t="n">
        <v>17711384</v>
      </c>
      <c r="C9" s="5" t="n">
        <v>18009502</v>
      </c>
    </row>
    <row r="10" spans="1:3">
      <c r="A10" s="4" t="s">
        <v>80</v>
      </c>
      <c r="B10" s="5" t="n">
        <v>17711384</v>
      </c>
      <c r="C10" s="5" t="n">
        <v>18009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4"/>
    <col customWidth="1" max="2" min="2" width="24"/>
    <col customWidth="1" max="3" min="3" width="43"/>
    <col customWidth="1" max="4" min="4" width="21"/>
    <col customWidth="1" max="5" min="5" width="22"/>
    <col customWidth="1" max="6" min="6" width="19"/>
    <col customWidth="1" max="7" min="7" width="43"/>
  </cols>
  <sheetData>
    <row r="1" spans="1:7">
      <c r="A1" s="1" t="s">
        <v>277</v>
      </c>
      <c r="B1" s="2" t="s">
        <v>278</v>
      </c>
      <c r="C1" s="2" t="s">
        <v>279</v>
      </c>
      <c r="D1" s="2" t="s">
        <v>280</v>
      </c>
      <c r="E1" s="2" t="s">
        <v>281</v>
      </c>
      <c r="F1" s="2" t="s">
        <v>282</v>
      </c>
      <c r="G1" s="2" t="s">
        <v>283</v>
      </c>
    </row>
    <row r="2" spans="1:7">
      <c r="A2" s="3" t="s">
        <v>284</v>
      </c>
    </row>
    <row r="3" spans="1:7">
      <c r="A3" s="4" t="s">
        <v>285</v>
      </c>
      <c r="C3" s="5" t="n">
        <v>43</v>
      </c>
      <c r="G3" s="5" t="n">
        <v>17</v>
      </c>
    </row>
    <row r="4" spans="1:7">
      <c r="A4" s="4" t="s">
        <v>286</v>
      </c>
      <c r="C4" s="5" t="n">
        <v>6600</v>
      </c>
      <c r="G4" s="5" t="n">
        <v>2980</v>
      </c>
    </row>
    <row r="5" spans="1:7">
      <c r="A5" s="4" t="s">
        <v>287</v>
      </c>
      <c r="C5" s="7" t="n">
        <v>0.001</v>
      </c>
      <c r="G5" s="7" t="n">
        <v>0.001</v>
      </c>
    </row>
    <row r="6" spans="1:7">
      <c r="A6" s="4" t="s">
        <v>288</v>
      </c>
    </row>
    <row r="7" spans="1:7">
      <c r="A7" s="3" t="s">
        <v>284</v>
      </c>
    </row>
    <row r="8" spans="1:7">
      <c r="A8" s="4" t="s">
        <v>289</v>
      </c>
      <c r="B8" s="9" t="n">
        <v>9171.98</v>
      </c>
    </row>
    <row r="9" spans="1:7">
      <c r="A9" s="4" t="s">
        <v>287</v>
      </c>
      <c r="B9" s="8" t="n">
        <v>0.01</v>
      </c>
    </row>
    <row r="10" spans="1:7">
      <c r="A10" s="4" t="s">
        <v>290</v>
      </c>
    </row>
    <row r="11" spans="1:7">
      <c r="A11" s="3" t="s">
        <v>284</v>
      </c>
    </row>
    <row r="12" spans="1:7">
      <c r="A12" s="4" t="s">
        <v>289</v>
      </c>
      <c r="B12" s="10" t="n">
        <v>0.7522219999999999</v>
      </c>
    </row>
    <row r="13" spans="1:7">
      <c r="A13" s="4" t="s">
        <v>291</v>
      </c>
    </row>
    <row r="14" spans="1:7">
      <c r="A14" s="3" t="s">
        <v>284</v>
      </c>
    </row>
    <row r="15" spans="1:7">
      <c r="A15" s="4" t="s">
        <v>289</v>
      </c>
      <c r="B15" s="10" t="n">
        <v>1.238477</v>
      </c>
    </row>
    <row r="16" spans="1:7">
      <c r="A16" s="4" t="s">
        <v>292</v>
      </c>
      <c r="B16" s="4" t="s">
        <v>293</v>
      </c>
    </row>
    <row r="17" spans="1:7">
      <c r="A17" s="4" t="s">
        <v>294</v>
      </c>
    </row>
    <row r="18" spans="1:7">
      <c r="A18" s="3" t="s">
        <v>284</v>
      </c>
    </row>
    <row r="19" spans="1:7">
      <c r="A19" s="4" t="s">
        <v>289</v>
      </c>
      <c r="B19" s="10" t="n">
        <v>1.238477</v>
      </c>
    </row>
    <row r="20" spans="1:7">
      <c r="A20" s="4" t="s">
        <v>292</v>
      </c>
      <c r="B20" s="4" t="s">
        <v>295</v>
      </c>
    </row>
    <row r="21" spans="1:7">
      <c r="A21" s="4" t="s">
        <v>296</v>
      </c>
    </row>
    <row r="22" spans="1:7">
      <c r="A22" s="3" t="s">
        <v>284</v>
      </c>
    </row>
    <row r="23" spans="1:7">
      <c r="A23" s="4" t="s">
        <v>289</v>
      </c>
      <c r="B23" s="10" t="n">
        <v>0.7522219999999999</v>
      </c>
    </row>
    <row r="24" spans="1:7">
      <c r="A24" s="4" t="s">
        <v>297</v>
      </c>
    </row>
    <row r="25" spans="1:7">
      <c r="A25" s="3" t="s">
        <v>284</v>
      </c>
    </row>
    <row r="26" spans="1:7">
      <c r="A26" s="4" t="s">
        <v>289</v>
      </c>
      <c r="B26" s="10" t="n">
        <v>0.7522219999999999</v>
      </c>
    </row>
    <row r="27" spans="1:7">
      <c r="A27" s="4" t="s">
        <v>298</v>
      </c>
    </row>
    <row r="28" spans="1:7">
      <c r="A28" s="3" t="s">
        <v>284</v>
      </c>
    </row>
    <row r="29" spans="1:7">
      <c r="A29" s="4" t="s">
        <v>299</v>
      </c>
      <c r="C29" s="5" t="n">
        <v>3</v>
      </c>
      <c r="G29" s="5" t="n">
        <v>3</v>
      </c>
    </row>
    <row r="30" spans="1:7">
      <c r="A30" s="4" t="s">
        <v>300</v>
      </c>
    </row>
    <row r="31" spans="1:7">
      <c r="A31" s="3" t="s">
        <v>284</v>
      </c>
    </row>
    <row r="32" spans="1:7">
      <c r="A32" s="4" t="s">
        <v>301</v>
      </c>
      <c r="C32" s="5" t="n">
        <v>15</v>
      </c>
      <c r="G32" s="5" t="n">
        <v>9</v>
      </c>
    </row>
    <row r="33" spans="1:7">
      <c r="A33" s="4" t="s">
        <v>302</v>
      </c>
    </row>
    <row r="34" spans="1:7">
      <c r="A34" s="3" t="s">
        <v>284</v>
      </c>
    </row>
    <row r="35" spans="1:7">
      <c r="A35" s="4" t="s">
        <v>301</v>
      </c>
      <c r="C35" s="5" t="n">
        <v>25</v>
      </c>
      <c r="G35" s="5" t="n">
        <v>6</v>
      </c>
    </row>
    <row r="36" spans="1:7">
      <c r="A36" s="4" t="s">
        <v>303</v>
      </c>
    </row>
    <row r="37" spans="1:7">
      <c r="A37" s="3" t="s">
        <v>284</v>
      </c>
    </row>
    <row r="38" spans="1:7">
      <c r="A38" s="4" t="s">
        <v>301</v>
      </c>
      <c r="C38" s="5" t="n">
        <v>3</v>
      </c>
      <c r="G38" s="5" t="n">
        <v>2</v>
      </c>
    </row>
    <row r="39" spans="1:7">
      <c r="A39" s="4" t="s">
        <v>304</v>
      </c>
    </row>
    <row r="40" spans="1:7">
      <c r="A40" s="3" t="s">
        <v>284</v>
      </c>
    </row>
    <row r="41" spans="1:7">
      <c r="A41" s="4" t="s">
        <v>301</v>
      </c>
      <c r="C41" s="5" t="n">
        <v>17</v>
      </c>
      <c r="G41" s="5" t="n">
        <v>17</v>
      </c>
    </row>
    <row r="42" spans="1:7">
      <c r="A42" s="4" t="s">
        <v>305</v>
      </c>
    </row>
    <row r="43" spans="1:7">
      <c r="A43" s="3" t="s">
        <v>284</v>
      </c>
    </row>
    <row r="44" spans="1:7">
      <c r="A44" s="4" t="s">
        <v>301</v>
      </c>
      <c r="E44" s="5" t="n">
        <v>39</v>
      </c>
      <c r="F44" s="5" t="n">
        <v>39</v>
      </c>
    </row>
    <row r="45" spans="1:7">
      <c r="A45" s="4" t="s">
        <v>306</v>
      </c>
    </row>
    <row r="46" spans="1:7">
      <c r="A46" s="3" t="s">
        <v>284</v>
      </c>
    </row>
    <row r="47" spans="1:7">
      <c r="A47" s="4" t="s">
        <v>307</v>
      </c>
      <c r="D47" s="6" t="n">
        <v>259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08</v>
      </c>
      <c r="B1" s="2" t="s">
        <v>309</v>
      </c>
      <c r="C1" s="2" t="s">
        <v>2</v>
      </c>
      <c r="D1" s="2" t="s">
        <v>39</v>
      </c>
      <c r="E1" s="2" t="s">
        <v>310</v>
      </c>
    </row>
    <row r="2" spans="1:5">
      <c r="A2" s="3" t="s">
        <v>311</v>
      </c>
    </row>
    <row r="3" spans="1:5">
      <c r="A3" s="4" t="s">
        <v>312</v>
      </c>
      <c r="C3" s="6" t="n">
        <v>18250000</v>
      </c>
    </row>
    <row r="4" spans="1:5">
      <c r="A4" s="4" t="s">
        <v>45</v>
      </c>
      <c r="C4" s="5" t="n">
        <v>0</v>
      </c>
      <c r="D4" s="6" t="n">
        <v>2371000</v>
      </c>
    </row>
    <row r="5" spans="1:5">
      <c r="A5" s="4" t="s">
        <v>313</v>
      </c>
      <c r="C5" s="5" t="n">
        <v>0</v>
      </c>
      <c r="D5" s="5" t="n">
        <v>0</v>
      </c>
    </row>
    <row r="6" spans="1:5">
      <c r="A6" s="4" t="s">
        <v>314</v>
      </c>
      <c r="C6" s="5" t="n">
        <v>0</v>
      </c>
      <c r="D6" s="5" t="n">
        <v>0</v>
      </c>
    </row>
    <row r="7" spans="1:5">
      <c r="A7" s="4" t="s">
        <v>99</v>
      </c>
      <c r="C7" s="5" t="n">
        <v>3540000</v>
      </c>
      <c r="D7" s="6" t="n">
        <v>9035000</v>
      </c>
    </row>
    <row r="8" spans="1:5">
      <c r="A8" s="4" t="s">
        <v>315</v>
      </c>
      <c r="C8" s="5" t="n">
        <v>3500</v>
      </c>
    </row>
    <row r="9" spans="1:5">
      <c r="A9" s="4" t="s">
        <v>316</v>
      </c>
      <c r="C9" s="6" t="n">
        <v>42000</v>
      </c>
    </row>
    <row r="10" spans="1:5">
      <c r="A10" s="4" t="s">
        <v>317</v>
      </c>
    </row>
    <row r="11" spans="1:5">
      <c r="A11" s="3" t="s">
        <v>311</v>
      </c>
    </row>
    <row r="12" spans="1:5">
      <c r="A12" s="4" t="s">
        <v>318</v>
      </c>
      <c r="C12" s="4" t="s">
        <v>319</v>
      </c>
    </row>
    <row r="13" spans="1:5">
      <c r="A13" s="4" t="s">
        <v>320</v>
      </c>
    </row>
    <row r="14" spans="1:5">
      <c r="A14" s="3" t="s">
        <v>311</v>
      </c>
    </row>
    <row r="15" spans="1:5">
      <c r="A15" s="4" t="s">
        <v>318</v>
      </c>
      <c r="C15" s="4" t="s">
        <v>321</v>
      </c>
    </row>
    <row r="16" spans="1:5">
      <c r="A16" s="4" t="s">
        <v>322</v>
      </c>
    </row>
    <row r="17" spans="1:5">
      <c r="A17" s="3" t="s">
        <v>311</v>
      </c>
    </row>
    <row r="18" spans="1:5">
      <c r="A18" s="4" t="s">
        <v>323</v>
      </c>
      <c r="B18" s="6" t="n">
        <v>573000</v>
      </c>
    </row>
    <row r="19" spans="1:5">
      <c r="A19" s="4" t="s">
        <v>324</v>
      </c>
    </row>
    <row r="20" spans="1:5">
      <c r="A20" s="3" t="s">
        <v>311</v>
      </c>
    </row>
    <row r="21" spans="1:5">
      <c r="A21" s="4" t="s">
        <v>325</v>
      </c>
      <c r="E21" s="6" t="n">
        <v>42000</v>
      </c>
    </row>
    <row r="22" spans="1:5">
      <c r="A22" s="4" t="s">
        <v>326</v>
      </c>
      <c r="E22" s="6" t="n">
        <v>4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27</v>
      </c>
      <c r="B1" s="2" t="s">
        <v>2</v>
      </c>
      <c r="C1" s="2" t="s">
        <v>328</v>
      </c>
      <c r="D1" s="2" t="s">
        <v>39</v>
      </c>
    </row>
    <row r="2" spans="1:4">
      <c r="A2" s="3" t="s">
        <v>177</v>
      </c>
    </row>
    <row r="3" spans="1:4">
      <c r="A3" s="4" t="s">
        <v>329</v>
      </c>
      <c r="B3" s="6" t="n">
        <v>145050</v>
      </c>
      <c r="D3" s="6" t="n">
        <v>62320</v>
      </c>
    </row>
    <row r="4" spans="1:4">
      <c r="A4" s="4" t="s">
        <v>330</v>
      </c>
      <c r="B4" s="5" t="n">
        <v>337272</v>
      </c>
      <c r="D4" s="5" t="n">
        <v>134069</v>
      </c>
    </row>
    <row r="5" spans="1:4">
      <c r="A5" s="4" t="s">
        <v>331</v>
      </c>
      <c r="B5" s="5" t="n">
        <v>100790</v>
      </c>
      <c r="D5" s="5" t="n">
        <v>63573</v>
      </c>
    </row>
    <row r="6" spans="1:4">
      <c r="A6" s="4" t="s">
        <v>41</v>
      </c>
      <c r="B6" s="5" t="n">
        <v>583112</v>
      </c>
      <c r="C6" s="6" t="n">
        <v>265274</v>
      </c>
      <c r="D6" s="5" t="n">
        <v>259962</v>
      </c>
    </row>
    <row r="7" spans="1:4">
      <c r="A7" s="4" t="s">
        <v>332</v>
      </c>
      <c r="B7" s="5" t="n">
        <v>-89840</v>
      </c>
      <c r="D7" s="5" t="n">
        <v>-73140</v>
      </c>
    </row>
    <row r="8" spans="1:4">
      <c r="A8" s="4" t="s">
        <v>43</v>
      </c>
      <c r="B8" s="6" t="n">
        <v>493272</v>
      </c>
      <c r="D8" s="6" t="n">
        <v>186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334</v>
      </c>
    </row>
    <row r="2" spans="1:3">
      <c r="B2" s="2" t="s">
        <v>2</v>
      </c>
      <c r="C2" s="2" t="s">
        <v>335</v>
      </c>
    </row>
    <row r="3" spans="1:3">
      <c r="A3" s="3" t="s">
        <v>336</v>
      </c>
    </row>
    <row r="4" spans="1:3">
      <c r="A4" s="4" t="s">
        <v>41</v>
      </c>
      <c r="B4" s="6" t="n">
        <v>265274</v>
      </c>
    </row>
    <row r="5" spans="1:3">
      <c r="A5" s="4" t="s">
        <v>337</v>
      </c>
      <c r="B5" s="5" t="n">
        <v>4608</v>
      </c>
    </row>
    <row r="6" spans="1:3">
      <c r="A6" s="4" t="s">
        <v>338</v>
      </c>
      <c r="B6" s="6" t="n">
        <v>583112</v>
      </c>
    </row>
    <row r="7" spans="1:3">
      <c r="A7" s="4" t="s">
        <v>339</v>
      </c>
    </row>
    <row r="8" spans="1:3">
      <c r="A8" s="3" t="s">
        <v>336</v>
      </c>
    </row>
    <row r="9" spans="1:3">
      <c r="A9" s="4" t="s">
        <v>340</v>
      </c>
      <c r="C9" s="6" t="n">
        <v>129090</v>
      </c>
    </row>
    <row r="10" spans="1:3">
      <c r="A10" s="4" t="s">
        <v>341</v>
      </c>
    </row>
    <row r="11" spans="1:3">
      <c r="A11" s="3" t="s">
        <v>336</v>
      </c>
    </row>
    <row r="12" spans="1:3">
      <c r="A12" s="4" t="s">
        <v>340</v>
      </c>
      <c r="C12" s="6" t="n">
        <v>1841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9</v>
      </c>
    </row>
    <row r="2" spans="1:3">
      <c r="A2" s="3" t="s">
        <v>177</v>
      </c>
    </row>
    <row r="3" spans="1:3">
      <c r="A3" s="4" t="s">
        <v>331</v>
      </c>
      <c r="B3" s="6" t="n">
        <v>100790</v>
      </c>
      <c r="C3" s="6" t="n">
        <v>63573</v>
      </c>
    </row>
    <row r="4" spans="1:3">
      <c r="A4" s="4" t="s">
        <v>343</v>
      </c>
      <c r="B4" s="5" t="n">
        <v>-57989</v>
      </c>
      <c r="C4" s="5" t="n">
        <v>-50190</v>
      </c>
    </row>
    <row r="5" spans="1:3">
      <c r="A5" s="4" t="s">
        <v>344</v>
      </c>
      <c r="B5" s="6" t="n">
        <v>42801</v>
      </c>
      <c r="C5" s="6" t="n">
        <v>13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7</v>
      </c>
    </row>
    <row r="3" spans="1:2">
      <c r="A3" s="4" t="s">
        <v>348</v>
      </c>
      <c r="B3" s="6" t="n">
        <v>10895</v>
      </c>
    </row>
    <row r="4" spans="1:2">
      <c r="A4" s="4" t="s">
        <v>349</v>
      </c>
      <c r="B4" s="5" t="n">
        <v>10459</v>
      </c>
    </row>
    <row r="5" spans="1:2">
      <c r="A5" s="4" t="s">
        <v>350</v>
      </c>
      <c r="B5" s="5" t="n">
        <v>8410</v>
      </c>
    </row>
    <row r="6" spans="1:2">
      <c r="A6" s="4" t="s">
        <v>351</v>
      </c>
      <c r="B6" s="5" t="n">
        <v>7454</v>
      </c>
    </row>
    <row r="7" spans="1:2">
      <c r="A7" s="4" t="s">
        <v>352</v>
      </c>
      <c r="B7" s="5" t="n">
        <v>5583</v>
      </c>
    </row>
    <row r="8" spans="1:2">
      <c r="A8" s="4" t="s">
        <v>105</v>
      </c>
      <c r="B8" s="6" t="n">
        <v>428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s>
  <sheetData>
    <row r="1" spans="1:5">
      <c r="A1" s="1" t="s">
        <v>353</v>
      </c>
      <c r="B1" s="2" t="s">
        <v>1</v>
      </c>
    </row>
    <row r="2" spans="1:5">
      <c r="B2" s="2" t="s">
        <v>354</v>
      </c>
      <c r="C2" s="2" t="s">
        <v>355</v>
      </c>
      <c r="D2" s="2" t="s">
        <v>356</v>
      </c>
      <c r="E2" s="2" t="s">
        <v>357</v>
      </c>
    </row>
    <row r="3" spans="1:5">
      <c r="A3" s="3" t="s">
        <v>358</v>
      </c>
    </row>
    <row r="4" spans="1:5">
      <c r="A4" s="4" t="s">
        <v>359</v>
      </c>
      <c r="B4" s="5" t="n">
        <v>13</v>
      </c>
    </row>
    <row r="5" spans="1:5">
      <c r="A5" s="4" t="s">
        <v>360</v>
      </c>
      <c r="B5" s="6" t="n">
        <v>8900000</v>
      </c>
      <c r="C5" s="6" t="n">
        <v>7713000</v>
      </c>
    </row>
    <row r="6" spans="1:5">
      <c r="A6" s="4" t="s">
        <v>361</v>
      </c>
      <c r="B6" s="6" t="n">
        <v>7799000</v>
      </c>
      <c r="C6" s="6" t="n">
        <v>15555000</v>
      </c>
    </row>
    <row r="7" spans="1:5">
      <c r="A7" s="4" t="s">
        <v>362</v>
      </c>
      <c r="B7" s="5" t="n">
        <v>43</v>
      </c>
      <c r="C7" s="5" t="n">
        <v>17</v>
      </c>
    </row>
    <row r="8" spans="1:5">
      <c r="A8" s="4" t="s">
        <v>286</v>
      </c>
      <c r="B8" s="5" t="n">
        <v>6600</v>
      </c>
      <c r="C8" s="5" t="n">
        <v>2980</v>
      </c>
    </row>
    <row r="9" spans="1:5">
      <c r="A9" s="4" t="s">
        <v>363</v>
      </c>
      <c r="B9" s="6" t="n">
        <v>0</v>
      </c>
      <c r="C9" s="6" t="n">
        <v>0</v>
      </c>
    </row>
    <row r="10" spans="1:5">
      <c r="A10" s="4" t="s">
        <v>364</v>
      </c>
      <c r="B10" s="6" t="n">
        <v>1760000</v>
      </c>
      <c r="C10" s="5" t="n">
        <v>1760000</v>
      </c>
    </row>
    <row r="11" spans="1:5">
      <c r="A11" s="4" t="s">
        <v>365</v>
      </c>
      <c r="B11" s="4" t="s">
        <v>319</v>
      </c>
    </row>
    <row r="12" spans="1:5">
      <c r="A12" s="4" t="s">
        <v>366</v>
      </c>
      <c r="B12" s="6" t="n">
        <v>1500000</v>
      </c>
    </row>
    <row r="13" spans="1:5">
      <c r="A13" s="4" t="s">
        <v>367</v>
      </c>
      <c r="B13" s="4" t="s">
        <v>368</v>
      </c>
    </row>
    <row r="14" spans="1:5">
      <c r="A14" s="4" t="s">
        <v>369</v>
      </c>
      <c r="C14" s="5" t="n">
        <v>300000</v>
      </c>
      <c r="D14" s="6" t="n">
        <v>300000</v>
      </c>
    </row>
    <row r="15" spans="1:5">
      <c r="A15" s="4" t="s">
        <v>370</v>
      </c>
      <c r="B15" s="6" t="n">
        <v>82000</v>
      </c>
      <c r="C15" s="6" t="n">
        <v>80000</v>
      </c>
    </row>
    <row r="16" spans="1:5">
      <c r="A16" s="4" t="s">
        <v>304</v>
      </c>
    </row>
    <row r="17" spans="1:5">
      <c r="A17" s="3" t="s">
        <v>358</v>
      </c>
    </row>
    <row r="18" spans="1:5">
      <c r="A18" s="4" t="s">
        <v>371</v>
      </c>
      <c r="B18" s="5" t="n">
        <v>17</v>
      </c>
      <c r="C18" s="5" t="n">
        <v>17</v>
      </c>
    </row>
    <row r="19" spans="1:5">
      <c r="A19" s="4" t="s">
        <v>372</v>
      </c>
    </row>
    <row r="20" spans="1:5">
      <c r="A20" s="3" t="s">
        <v>358</v>
      </c>
    </row>
    <row r="21" spans="1:5">
      <c r="A21" s="4" t="s">
        <v>371</v>
      </c>
      <c r="B21" s="5" t="n">
        <v>26</v>
      </c>
    </row>
    <row r="22" spans="1:5">
      <c r="A22" s="4" t="s">
        <v>373</v>
      </c>
    </row>
    <row r="23" spans="1:5">
      <c r="A23" s="3" t="s">
        <v>358</v>
      </c>
    </row>
    <row r="24" spans="1:5">
      <c r="A24" s="4" t="s">
        <v>374</v>
      </c>
      <c r="E24" s="6" t="n">
        <v>10000000</v>
      </c>
    </row>
    <row r="25" spans="1:5">
      <c r="A25" s="4" t="s">
        <v>375</v>
      </c>
      <c r="B25" s="4" t="s">
        <v>376</v>
      </c>
    </row>
    <row r="26" spans="1:5">
      <c r="A26" s="4" t="s">
        <v>377</v>
      </c>
      <c r="B26" s="6" t="n">
        <v>8700000</v>
      </c>
    </row>
    <row r="27" spans="1:5">
      <c r="A27" s="4" t="s">
        <v>298</v>
      </c>
    </row>
    <row r="28" spans="1:5">
      <c r="A28" s="3" t="s">
        <v>358</v>
      </c>
    </row>
    <row r="29" spans="1:5">
      <c r="A29" s="4" t="s">
        <v>299</v>
      </c>
      <c r="B29" s="5" t="n">
        <v>3</v>
      </c>
      <c r="C29" s="5" t="n">
        <v>3</v>
      </c>
    </row>
    <row r="30" spans="1:5">
      <c r="A30" s="4" t="s">
        <v>300</v>
      </c>
    </row>
    <row r="31" spans="1:5">
      <c r="A31" s="3" t="s">
        <v>358</v>
      </c>
    </row>
    <row r="32" spans="1:5">
      <c r="A32" s="4" t="s">
        <v>371</v>
      </c>
      <c r="B32" s="5" t="n">
        <v>15</v>
      </c>
      <c r="C32" s="5" t="n">
        <v>9</v>
      </c>
    </row>
    <row r="33" spans="1:5">
      <c r="A33" s="4" t="s">
        <v>302</v>
      </c>
    </row>
    <row r="34" spans="1:5">
      <c r="A34" s="3" t="s">
        <v>358</v>
      </c>
    </row>
    <row r="35" spans="1:5">
      <c r="A35" s="4" t="s">
        <v>371</v>
      </c>
      <c r="B35" s="5" t="n">
        <v>25</v>
      </c>
      <c r="C35" s="5" t="n">
        <v>6</v>
      </c>
    </row>
    <row r="36" spans="1:5">
      <c r="A36" s="4" t="s">
        <v>303</v>
      </c>
    </row>
    <row r="37" spans="1:5">
      <c r="A37" s="3" t="s">
        <v>358</v>
      </c>
    </row>
    <row r="38" spans="1:5">
      <c r="A38" s="4" t="s">
        <v>371</v>
      </c>
      <c r="B38" s="5" t="n">
        <v>3</v>
      </c>
      <c r="C38" s="5" t="n">
        <v>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8</v>
      </c>
      <c r="B1" s="2" t="s">
        <v>1</v>
      </c>
    </row>
    <row r="2" spans="1:3">
      <c r="B2" s="2" t="s">
        <v>2</v>
      </c>
      <c r="C2" s="2" t="s">
        <v>39</v>
      </c>
    </row>
    <row r="3" spans="1:3">
      <c r="A3" s="3" t="s">
        <v>180</v>
      </c>
    </row>
    <row r="4" spans="1:3">
      <c r="A4" s="4" t="s">
        <v>379</v>
      </c>
      <c r="B4" s="6" t="n">
        <v>5205</v>
      </c>
      <c r="C4" s="6" t="n">
        <v>3609</v>
      </c>
    </row>
    <row r="5" spans="1:3">
      <c r="A5" s="4" t="s">
        <v>380</v>
      </c>
      <c r="B5" s="5" t="n">
        <v>8386</v>
      </c>
      <c r="C5" s="5" t="n">
        <v>5376</v>
      </c>
    </row>
    <row r="6" spans="1:3">
      <c r="A6" s="4" t="s">
        <v>381</v>
      </c>
      <c r="B6" s="5" t="n">
        <v>-1710</v>
      </c>
      <c r="C6" s="5" t="n">
        <v>-1714</v>
      </c>
    </row>
    <row r="7" spans="1:3">
      <c r="A7" s="4" t="s">
        <v>382</v>
      </c>
      <c r="B7" s="5" t="n">
        <v>11881</v>
      </c>
      <c r="C7" s="5" t="n">
        <v>7271</v>
      </c>
    </row>
    <row r="8" spans="1:3">
      <c r="A8" s="4" t="s">
        <v>383</v>
      </c>
      <c r="B8" s="5" t="n">
        <v>1710</v>
      </c>
      <c r="C8" s="5" t="n">
        <v>1714</v>
      </c>
    </row>
    <row r="9" spans="1:3">
      <c r="A9" s="4" t="s">
        <v>384</v>
      </c>
      <c r="B9" s="6" t="n">
        <v>-4</v>
      </c>
      <c r="C9" s="6" t="n">
        <v>5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5</v>
      </c>
      <c r="B1" s="2" t="s">
        <v>2</v>
      </c>
      <c r="C1" s="2" t="s">
        <v>39</v>
      </c>
    </row>
    <row r="2" spans="1:3">
      <c r="A2" s="3" t="s">
        <v>183</v>
      </c>
    </row>
    <row r="3" spans="1:3">
      <c r="A3" s="4" t="s">
        <v>134</v>
      </c>
      <c r="B3" s="6" t="n">
        <v>12671</v>
      </c>
      <c r="C3" s="6" t="n">
        <v>8634</v>
      </c>
    </row>
    <row r="4" spans="1:3">
      <c r="A4" s="4" t="s">
        <v>386</v>
      </c>
      <c r="B4" s="5" t="n">
        <v>-4370</v>
      </c>
      <c r="C4" s="5" t="n">
        <v>-2557</v>
      </c>
    </row>
    <row r="5" spans="1:3">
      <c r="A5" s="4" t="s">
        <v>48</v>
      </c>
      <c r="B5" s="6" t="n">
        <v>8301</v>
      </c>
      <c r="C5" s="6" t="n">
        <v>6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1</v>
      </c>
      <c r="B1" s="2" t="s">
        <v>1</v>
      </c>
    </row>
    <row r="2" spans="1:3">
      <c r="B2" s="2" t="s">
        <v>82</v>
      </c>
      <c r="C2" s="2" t="s">
        <v>83</v>
      </c>
    </row>
    <row r="3" spans="1:3">
      <c r="A3" s="3" t="s">
        <v>84</v>
      </c>
    </row>
    <row r="4" spans="1:3">
      <c r="A4" s="4" t="s">
        <v>85</v>
      </c>
      <c r="B4" s="6" t="n">
        <v>49112000</v>
      </c>
      <c r="C4" s="6" t="n">
        <v>38831000</v>
      </c>
    </row>
    <row r="5" spans="1:3">
      <c r="A5" s="4" t="s">
        <v>86</v>
      </c>
      <c r="B5" s="5" t="n">
        <v>7910000</v>
      </c>
      <c r="C5" s="5" t="n">
        <v>5478000</v>
      </c>
    </row>
    <row r="6" spans="1:3">
      <c r="A6" s="4" t="s">
        <v>87</v>
      </c>
      <c r="B6" s="5" t="n">
        <v>57022000</v>
      </c>
      <c r="C6" s="5" t="n">
        <v>44309000</v>
      </c>
    </row>
    <row r="7" spans="1:3">
      <c r="A7" s="3" t="s">
        <v>88</v>
      </c>
    </row>
    <row r="8" spans="1:3">
      <c r="A8" s="4" t="s">
        <v>89</v>
      </c>
      <c r="B8" s="5" t="n">
        <v>20722000</v>
      </c>
      <c r="C8" s="5" t="n">
        <v>14679000</v>
      </c>
    </row>
    <row r="9" spans="1:3">
      <c r="A9" s="4" t="s">
        <v>90</v>
      </c>
      <c r="B9" s="5" t="n">
        <v>1760000</v>
      </c>
      <c r="C9" s="5" t="n">
        <v>1760000</v>
      </c>
    </row>
    <row r="10" spans="1:3">
      <c r="A10" s="4" t="s">
        <v>91</v>
      </c>
      <c r="B10" s="5" t="n">
        <v>7303000</v>
      </c>
      <c r="C10" s="5" t="n">
        <v>6529000</v>
      </c>
    </row>
    <row r="11" spans="1:3">
      <c r="A11" s="4" t="s">
        <v>92</v>
      </c>
      <c r="B11" s="5" t="n">
        <v>16700000</v>
      </c>
      <c r="C11" s="5" t="n">
        <v>23268000</v>
      </c>
    </row>
    <row r="12" spans="1:3">
      <c r="A12" s="4" t="s">
        <v>93</v>
      </c>
      <c r="B12" s="5" t="n">
        <v>4099000</v>
      </c>
      <c r="C12" s="5" t="n">
        <v>2726000</v>
      </c>
    </row>
    <row r="13" spans="1:3">
      <c r="A13" s="4" t="s">
        <v>94</v>
      </c>
      <c r="B13" s="5" t="n">
        <v>11306000</v>
      </c>
      <c r="C13" s="5" t="n">
        <v>5764000</v>
      </c>
    </row>
    <row r="14" spans="1:3">
      <c r="A14" s="4" t="s">
        <v>95</v>
      </c>
      <c r="B14" s="5" t="n">
        <v>-1328000</v>
      </c>
      <c r="C14" s="5" t="n">
        <v>-1332000</v>
      </c>
    </row>
    <row r="15" spans="1:3">
      <c r="A15" s="4" t="s">
        <v>96</v>
      </c>
      <c r="B15" s="5" t="n">
        <v>60562000</v>
      </c>
      <c r="C15" s="5" t="n">
        <v>53394000</v>
      </c>
    </row>
    <row r="16" spans="1:3">
      <c r="A16" s="4" t="s">
        <v>97</v>
      </c>
      <c r="B16" s="5" t="n">
        <v>-3540000</v>
      </c>
      <c r="C16" s="5" t="n">
        <v>-9085000</v>
      </c>
    </row>
    <row r="17" spans="1:3">
      <c r="A17" s="4" t="s">
        <v>98</v>
      </c>
      <c r="B17" s="5" t="n">
        <v>0</v>
      </c>
      <c r="C17" s="5" t="n">
        <v>50000</v>
      </c>
    </row>
    <row r="18" spans="1:3">
      <c r="A18" s="4" t="s">
        <v>99</v>
      </c>
      <c r="B18" s="5" t="n">
        <v>-3540000</v>
      </c>
      <c r="C18" s="5" t="n">
        <v>-9035000</v>
      </c>
    </row>
    <row r="19" spans="1:3">
      <c r="A19" s="4" t="s">
        <v>100</v>
      </c>
      <c r="B19" s="5" t="n">
        <v>-2713000</v>
      </c>
      <c r="C19" s="5" t="n">
        <v>-143000</v>
      </c>
    </row>
    <row r="20" spans="1:3">
      <c r="A20" s="4" t="s">
        <v>101</v>
      </c>
      <c r="B20" s="6" t="n">
        <v>-827000</v>
      </c>
      <c r="C20" s="6" t="n">
        <v>-8892000</v>
      </c>
    </row>
    <row r="21" spans="1:3">
      <c r="A21" s="4" t="s">
        <v>102</v>
      </c>
      <c r="B21" s="8" t="n">
        <v>-0.05</v>
      </c>
      <c r="C21" s="8" t="n">
        <v>-0.49</v>
      </c>
    </row>
    <row r="22" spans="1:3">
      <c r="A22" s="4" t="s">
        <v>103</v>
      </c>
      <c r="B22" s="5" t="n">
        <v>17946000</v>
      </c>
      <c r="C22" s="5" t="n">
        <v>18109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87</v>
      </c>
      <c r="B1" s="2" t="s">
        <v>346</v>
      </c>
    </row>
    <row r="2" spans="1:2">
      <c r="A2" s="3" t="s">
        <v>186</v>
      </c>
    </row>
    <row r="3" spans="1:2">
      <c r="A3" s="4" t="s">
        <v>348</v>
      </c>
      <c r="B3" s="6" t="n">
        <v>67056</v>
      </c>
    </row>
    <row r="4" spans="1:2">
      <c r="A4" s="4" t="s">
        <v>349</v>
      </c>
      <c r="B4" s="5" t="n">
        <v>58714</v>
      </c>
    </row>
    <row r="5" spans="1:2">
      <c r="A5" s="4" t="s">
        <v>350</v>
      </c>
      <c r="B5" s="5" t="n">
        <v>49735</v>
      </c>
    </row>
    <row r="6" spans="1:2">
      <c r="A6" s="4" t="s">
        <v>351</v>
      </c>
      <c r="B6" s="5" t="n">
        <v>38546</v>
      </c>
    </row>
    <row r="7" spans="1:2">
      <c r="A7" s="4" t="s">
        <v>352</v>
      </c>
      <c r="B7" s="5" t="n">
        <v>28741</v>
      </c>
    </row>
    <row r="8" spans="1:2">
      <c r="A8" s="4" t="s">
        <v>388</v>
      </c>
      <c r="B8" s="5" t="n">
        <v>42306</v>
      </c>
    </row>
    <row r="9" spans="1:2">
      <c r="A9" s="4" t="s">
        <v>105</v>
      </c>
      <c r="B9" s="6" t="n">
        <v>2850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9"/>
    <col customWidth="1" max="5" min="5" width="29"/>
    <col customWidth="1" max="6" min="6" width="22"/>
    <col customWidth="1" max="7" min="7" width="19"/>
  </cols>
  <sheetData>
    <row r="1" spans="1:7">
      <c r="A1" s="1" t="s">
        <v>389</v>
      </c>
      <c r="B1" s="2" t="s">
        <v>390</v>
      </c>
      <c r="C1" s="2" t="s">
        <v>391</v>
      </c>
      <c r="D1" s="2" t="s">
        <v>392</v>
      </c>
      <c r="E1" s="2" t="s">
        <v>393</v>
      </c>
      <c r="F1" s="2" t="s">
        <v>281</v>
      </c>
      <c r="G1" s="2" t="s">
        <v>282</v>
      </c>
    </row>
    <row r="2" spans="1:7">
      <c r="A2" s="3" t="s">
        <v>394</v>
      </c>
    </row>
    <row r="3" spans="1:7">
      <c r="A3" s="4" t="s">
        <v>395</v>
      </c>
      <c r="D3" s="6" t="n">
        <v>310686000</v>
      </c>
      <c r="E3" s="6" t="n">
        <v>118449000</v>
      </c>
    </row>
    <row r="4" spans="1:7">
      <c r="A4" s="4" t="s">
        <v>396</v>
      </c>
      <c r="D4" s="5" t="n">
        <v>11306000</v>
      </c>
      <c r="E4" s="5" t="n">
        <v>5764000</v>
      </c>
    </row>
    <row r="5" spans="1:7">
      <c r="A5" s="4" t="s">
        <v>397</v>
      </c>
      <c r="D5" s="5" t="n">
        <v>421000</v>
      </c>
      <c r="E5" s="5" t="n">
        <v>283000</v>
      </c>
    </row>
    <row r="6" spans="1:7">
      <c r="A6" s="4" t="s">
        <v>398</v>
      </c>
    </row>
    <row r="7" spans="1:7">
      <c r="A7" s="3" t="s">
        <v>394</v>
      </c>
    </row>
    <row r="8" spans="1:7">
      <c r="A8" s="4" t="s">
        <v>395</v>
      </c>
      <c r="D8" s="5" t="n">
        <v>0</v>
      </c>
      <c r="E8" s="5" t="n">
        <v>11800000</v>
      </c>
    </row>
    <row r="9" spans="1:7">
      <c r="A9" s="4" t="s">
        <v>399</v>
      </c>
    </row>
    <row r="10" spans="1:7">
      <c r="A10" s="3" t="s">
        <v>394</v>
      </c>
    </row>
    <row r="11" spans="1:7">
      <c r="A11" s="4" t="s">
        <v>395</v>
      </c>
      <c r="D11" s="5" t="n">
        <v>0</v>
      </c>
      <c r="E11" s="5" t="n">
        <v>12000000</v>
      </c>
    </row>
    <row r="12" spans="1:7">
      <c r="A12" s="4" t="s">
        <v>400</v>
      </c>
    </row>
    <row r="13" spans="1:7">
      <c r="A13" s="3" t="s">
        <v>394</v>
      </c>
    </row>
    <row r="14" spans="1:7">
      <c r="A14" s="4" t="s">
        <v>395</v>
      </c>
      <c r="D14" s="5" t="n">
        <v>0</v>
      </c>
      <c r="E14" s="5" t="n">
        <v>9900000</v>
      </c>
    </row>
    <row r="15" spans="1:7">
      <c r="A15" s="4" t="s">
        <v>401</v>
      </c>
    </row>
    <row r="16" spans="1:7">
      <c r="A16" s="3" t="s">
        <v>394</v>
      </c>
    </row>
    <row r="17" spans="1:7">
      <c r="A17" s="4" t="s">
        <v>402</v>
      </c>
      <c r="D17" s="5" t="n">
        <v>30000000</v>
      </c>
    </row>
    <row r="18" spans="1:7">
      <c r="A18" s="4" t="s">
        <v>403</v>
      </c>
      <c r="D18" s="6" t="n">
        <v>20925000</v>
      </c>
    </row>
    <row r="19" spans="1:7">
      <c r="A19" s="4" t="s">
        <v>404</v>
      </c>
      <c r="D19" s="4" t="s">
        <v>405</v>
      </c>
    </row>
    <row r="20" spans="1:7">
      <c r="A20" s="4" t="s">
        <v>406</v>
      </c>
    </row>
    <row r="21" spans="1:7">
      <c r="A21" s="3" t="s">
        <v>394</v>
      </c>
    </row>
    <row r="22" spans="1:7">
      <c r="A22" s="4" t="s">
        <v>402</v>
      </c>
      <c r="D22" s="6" t="n">
        <v>15525000</v>
      </c>
    </row>
    <row r="23" spans="1:7">
      <c r="A23" s="4" t="s">
        <v>404</v>
      </c>
      <c r="D23" s="4" t="s">
        <v>407</v>
      </c>
    </row>
    <row r="24" spans="1:7">
      <c r="A24" s="4" t="s">
        <v>408</v>
      </c>
    </row>
    <row r="25" spans="1:7">
      <c r="A25" s="3" t="s">
        <v>394</v>
      </c>
    </row>
    <row r="26" spans="1:7">
      <c r="A26" s="4" t="s">
        <v>402</v>
      </c>
      <c r="C26" s="6" t="n">
        <v>9900000</v>
      </c>
    </row>
    <row r="27" spans="1:7">
      <c r="A27" s="4" t="s">
        <v>404</v>
      </c>
      <c r="C27" s="4" t="s">
        <v>407</v>
      </c>
    </row>
    <row r="28" spans="1:7">
      <c r="A28" s="4" t="s">
        <v>409</v>
      </c>
    </row>
    <row r="29" spans="1:7">
      <c r="A29" s="3" t="s">
        <v>394</v>
      </c>
    </row>
    <row r="30" spans="1:7">
      <c r="A30" s="4" t="s">
        <v>410</v>
      </c>
      <c r="D30" s="4" t="s">
        <v>411</v>
      </c>
    </row>
    <row r="31" spans="1:7">
      <c r="A31" s="4" t="s">
        <v>412</v>
      </c>
      <c r="D31" s="4" t="s">
        <v>413</v>
      </c>
    </row>
    <row r="32" spans="1:7">
      <c r="A32" s="4" t="s">
        <v>395</v>
      </c>
      <c r="D32" s="6" t="n">
        <v>44584000</v>
      </c>
      <c r="E32" s="6" t="n">
        <v>46288000</v>
      </c>
    </row>
    <row r="33" spans="1:7">
      <c r="A33" s="4" t="s">
        <v>414</v>
      </c>
    </row>
    <row r="34" spans="1:7">
      <c r="A34" s="3" t="s">
        <v>394</v>
      </c>
    </row>
    <row r="35" spans="1:7">
      <c r="A35" s="4" t="s">
        <v>415</v>
      </c>
      <c r="D35" s="4" t="s">
        <v>416</v>
      </c>
    </row>
    <row r="36" spans="1:7">
      <c r="A36" s="4" t="s">
        <v>417</v>
      </c>
    </row>
    <row r="37" spans="1:7">
      <c r="A37" s="3" t="s">
        <v>394</v>
      </c>
    </row>
    <row r="38" spans="1:7">
      <c r="A38" s="4" t="s">
        <v>415</v>
      </c>
      <c r="D38" s="4" t="s">
        <v>418</v>
      </c>
    </row>
    <row r="39" spans="1:7">
      <c r="A39" s="4" t="s">
        <v>419</v>
      </c>
    </row>
    <row r="40" spans="1:7">
      <c r="A40" s="3" t="s">
        <v>394</v>
      </c>
    </row>
    <row r="41" spans="1:7">
      <c r="A41" s="4" t="s">
        <v>415</v>
      </c>
      <c r="C41" s="4" t="s">
        <v>418</v>
      </c>
    </row>
    <row r="42" spans="1:7">
      <c r="A42" s="4" t="s">
        <v>304</v>
      </c>
    </row>
    <row r="43" spans="1:7">
      <c r="A43" s="3" t="s">
        <v>394</v>
      </c>
    </row>
    <row r="44" spans="1:7">
      <c r="A44" s="4" t="s">
        <v>371</v>
      </c>
      <c r="D44" s="5" t="n">
        <v>17</v>
      </c>
      <c r="E44" s="5" t="n">
        <v>17</v>
      </c>
    </row>
    <row r="45" spans="1:7">
      <c r="A45" s="4" t="s">
        <v>420</v>
      </c>
    </row>
    <row r="46" spans="1:7">
      <c r="A46" s="3" t="s">
        <v>394</v>
      </c>
    </row>
    <row r="47" spans="1:7">
      <c r="A47" s="4" t="s">
        <v>421</v>
      </c>
      <c r="B47" s="6" t="n">
        <v>259000000</v>
      </c>
    </row>
    <row r="48" spans="1:7">
      <c r="A48" s="4" t="s">
        <v>422</v>
      </c>
      <c r="B48" s="4" t="s">
        <v>319</v>
      </c>
    </row>
    <row r="49" spans="1:7">
      <c r="A49" s="4" t="s">
        <v>423</v>
      </c>
      <c r="B49" s="4" t="s">
        <v>424</v>
      </c>
    </row>
    <row r="50" spans="1:7">
      <c r="A50" s="4" t="s">
        <v>425</v>
      </c>
      <c r="B50" s="5" t="n">
        <v>3</v>
      </c>
    </row>
    <row r="51" spans="1:7">
      <c r="A51" s="4" t="s">
        <v>426</v>
      </c>
      <c r="B51" s="4" t="s">
        <v>427</v>
      </c>
    </row>
    <row r="52" spans="1:7">
      <c r="A52" s="4" t="s">
        <v>428</v>
      </c>
    </row>
    <row r="53" spans="1:7">
      <c r="A53" s="3" t="s">
        <v>394</v>
      </c>
    </row>
    <row r="54" spans="1:7">
      <c r="A54" s="4" t="s">
        <v>415</v>
      </c>
      <c r="B54" s="4" t="s">
        <v>429</v>
      </c>
    </row>
    <row r="55" spans="1:7">
      <c r="A55" s="4" t="s">
        <v>305</v>
      </c>
    </row>
    <row r="56" spans="1:7">
      <c r="A56" s="3" t="s">
        <v>394</v>
      </c>
    </row>
    <row r="57" spans="1:7">
      <c r="A57" s="4" t="s">
        <v>301</v>
      </c>
      <c r="F57" s="5" t="n">
        <v>39</v>
      </c>
      <c r="G57" s="5" t="n">
        <v>39</v>
      </c>
    </row>
    <row r="58" spans="1:7">
      <c r="A58" s="4" t="s">
        <v>430</v>
      </c>
    </row>
    <row r="59" spans="1:7">
      <c r="A59" s="3" t="s">
        <v>394</v>
      </c>
    </row>
    <row r="60" spans="1:7">
      <c r="A60" s="4" t="s">
        <v>415</v>
      </c>
      <c r="B60" s="4" t="s">
        <v>407</v>
      </c>
    </row>
    <row r="61" spans="1:7">
      <c r="A61" s="4" t="s">
        <v>431</v>
      </c>
    </row>
    <row r="62" spans="1:7">
      <c r="A62" s="3" t="s">
        <v>394</v>
      </c>
    </row>
    <row r="63" spans="1:7">
      <c r="A63" s="4" t="s">
        <v>432</v>
      </c>
      <c r="D63" s="6" t="n">
        <v>309545000</v>
      </c>
      <c r="E63" s="6" t="n">
        <v>116777000</v>
      </c>
    </row>
    <row r="64" spans="1:7">
      <c r="A64" s="4" t="s">
        <v>433</v>
      </c>
    </row>
    <row r="65" spans="1:7">
      <c r="A65" s="3" t="s">
        <v>394</v>
      </c>
    </row>
    <row r="66" spans="1:7">
      <c r="A66" s="4" t="s">
        <v>432</v>
      </c>
      <c r="D66" s="6" t="n">
        <v>310686000</v>
      </c>
      <c r="E66" s="6" t="n">
        <v>11835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9</v>
      </c>
    </row>
    <row r="2" spans="1:3">
      <c r="A2" s="3" t="s">
        <v>394</v>
      </c>
    </row>
    <row r="3" spans="1:3">
      <c r="A3" s="4" t="s">
        <v>435</v>
      </c>
      <c r="B3" s="6" t="n">
        <v>310686</v>
      </c>
      <c r="C3" s="6" t="n">
        <v>118449</v>
      </c>
    </row>
    <row r="4" spans="1:3">
      <c r="A4" s="4" t="s">
        <v>436</v>
      </c>
      <c r="B4" s="5" t="n">
        <v>-4779</v>
      </c>
      <c r="C4" s="5" t="n">
        <v>-1212</v>
      </c>
    </row>
    <row r="5" spans="1:3">
      <c r="A5" s="4" t="s">
        <v>105</v>
      </c>
      <c r="B5" s="6" t="n">
        <v>305907</v>
      </c>
      <c r="C5" s="5" t="n">
        <v>117237</v>
      </c>
    </row>
    <row r="6" spans="1:3">
      <c r="A6" s="4" t="s">
        <v>322</v>
      </c>
    </row>
    <row r="7" spans="1:3">
      <c r="A7" s="3" t="s">
        <v>394</v>
      </c>
    </row>
    <row r="8" spans="1:3">
      <c r="A8" s="4" t="s">
        <v>437</v>
      </c>
      <c r="B8" s="4" t="s">
        <v>413</v>
      </c>
    </row>
    <row r="9" spans="1:3">
      <c r="A9" s="4" t="s">
        <v>435</v>
      </c>
      <c r="B9" s="6" t="n">
        <v>17760</v>
      </c>
      <c r="C9" s="5" t="n">
        <v>18804</v>
      </c>
    </row>
    <row r="10" spans="1:3">
      <c r="A10" s="4" t="s">
        <v>438</v>
      </c>
    </row>
    <row r="11" spans="1:3">
      <c r="A11" s="3" t="s">
        <v>394</v>
      </c>
    </row>
    <row r="12" spans="1:3">
      <c r="A12" s="4" t="s">
        <v>437</v>
      </c>
      <c r="B12" s="4" t="s">
        <v>413</v>
      </c>
    </row>
    <row r="13" spans="1:3">
      <c r="A13" s="4" t="s">
        <v>435</v>
      </c>
      <c r="B13" s="6" t="n">
        <v>7632</v>
      </c>
      <c r="C13" s="5" t="n">
        <v>7819</v>
      </c>
    </row>
    <row r="14" spans="1:3">
      <c r="A14" s="4" t="s">
        <v>439</v>
      </c>
    </row>
    <row r="15" spans="1:3">
      <c r="A15" s="3" t="s">
        <v>394</v>
      </c>
    </row>
    <row r="16" spans="1:3">
      <c r="A16" s="4" t="s">
        <v>437</v>
      </c>
      <c r="B16" s="4" t="s">
        <v>413</v>
      </c>
    </row>
    <row r="17" spans="1:3">
      <c r="A17" s="4" t="s">
        <v>435</v>
      </c>
      <c r="B17" s="6" t="n">
        <v>7632</v>
      </c>
      <c r="C17" s="5" t="n">
        <v>7819</v>
      </c>
    </row>
    <row r="18" spans="1:3">
      <c r="A18" s="4" t="s">
        <v>440</v>
      </c>
    </row>
    <row r="19" spans="1:3">
      <c r="A19" s="3" t="s">
        <v>394</v>
      </c>
    </row>
    <row r="20" spans="1:3">
      <c r="A20" s="4" t="s">
        <v>437</v>
      </c>
      <c r="B20" s="4" t="s">
        <v>413</v>
      </c>
    </row>
    <row r="21" spans="1:3">
      <c r="A21" s="4" t="s">
        <v>435</v>
      </c>
      <c r="B21" s="6" t="n">
        <v>11560</v>
      </c>
      <c r="C21" s="5" t="n">
        <v>11846</v>
      </c>
    </row>
    <row r="22" spans="1:3">
      <c r="A22" s="4" t="s">
        <v>441</v>
      </c>
    </row>
    <row r="23" spans="1:3">
      <c r="A23" s="3" t="s">
        <v>394</v>
      </c>
    </row>
    <row r="24" spans="1:3">
      <c r="A24" s="4" t="s">
        <v>437</v>
      </c>
      <c r="B24" s="4" t="s">
        <v>442</v>
      </c>
    </row>
    <row r="25" spans="1:3">
      <c r="A25" s="4" t="s">
        <v>435</v>
      </c>
      <c r="B25" s="6" t="n">
        <v>0</v>
      </c>
      <c r="C25" s="5" t="n">
        <v>9814</v>
      </c>
    </row>
    <row r="26" spans="1:3">
      <c r="A26" s="4" t="s">
        <v>443</v>
      </c>
    </row>
    <row r="27" spans="1:3">
      <c r="A27" s="3" t="s">
        <v>394</v>
      </c>
    </row>
    <row r="28" spans="1:3">
      <c r="A28" s="4" t="s">
        <v>437</v>
      </c>
      <c r="B28" s="4" t="s">
        <v>444</v>
      </c>
    </row>
    <row r="29" spans="1:3">
      <c r="A29" s="4" t="s">
        <v>435</v>
      </c>
      <c r="B29" s="6" t="n">
        <v>7102</v>
      </c>
      <c r="C29" s="5" t="n">
        <v>0</v>
      </c>
    </row>
    <row r="30" spans="1:3">
      <c r="A30" s="4" t="s">
        <v>445</v>
      </c>
    </row>
    <row r="31" spans="1:3">
      <c r="A31" s="3" t="s">
        <v>394</v>
      </c>
    </row>
    <row r="32" spans="1:3">
      <c r="A32" s="4" t="s">
        <v>437</v>
      </c>
      <c r="B32" s="4" t="s">
        <v>446</v>
      </c>
    </row>
    <row r="33" spans="1:3">
      <c r="A33" s="4" t="s">
        <v>435</v>
      </c>
      <c r="B33" s="6" t="n">
        <v>0</v>
      </c>
      <c r="C33" s="5" t="n">
        <v>10819</v>
      </c>
    </row>
    <row r="34" spans="1:3">
      <c r="A34" s="4" t="s">
        <v>304</v>
      </c>
    </row>
    <row r="35" spans="1:3">
      <c r="A35" s="3" t="s">
        <v>394</v>
      </c>
    </row>
    <row r="36" spans="1:3">
      <c r="A36" s="4" t="s">
        <v>437</v>
      </c>
      <c r="B36" s="4" t="s">
        <v>447</v>
      </c>
    </row>
    <row r="37" spans="1:3">
      <c r="A37" s="4" t="s">
        <v>435</v>
      </c>
      <c r="B37" s="6" t="n">
        <v>259000</v>
      </c>
      <c r="C37" s="5" t="n">
        <v>0</v>
      </c>
    </row>
    <row r="38" spans="1:3">
      <c r="A38" s="4" t="s">
        <v>448</v>
      </c>
    </row>
    <row r="39" spans="1:3">
      <c r="A39" s="3" t="s">
        <v>394</v>
      </c>
    </row>
    <row r="40" spans="1:3">
      <c r="A40" s="4" t="s">
        <v>437</v>
      </c>
      <c r="B40" s="4" t="s">
        <v>449</v>
      </c>
    </row>
    <row r="41" spans="1:3">
      <c r="A41" s="4" t="s">
        <v>435</v>
      </c>
      <c r="B41" s="6" t="n">
        <v>0</v>
      </c>
      <c r="C41" s="5" t="n">
        <v>17828</v>
      </c>
    </row>
    <row r="42" spans="1:3">
      <c r="A42" s="4" t="s">
        <v>398</v>
      </c>
    </row>
    <row r="43" spans="1:3">
      <c r="A43" s="3" t="s">
        <v>394</v>
      </c>
    </row>
    <row r="44" spans="1:3">
      <c r="A44" s="4" t="s">
        <v>437</v>
      </c>
      <c r="B44" s="4" t="s">
        <v>450</v>
      </c>
    </row>
    <row r="45" spans="1:3">
      <c r="A45" s="4" t="s">
        <v>435</v>
      </c>
      <c r="B45" s="6" t="n">
        <v>0</v>
      </c>
      <c r="C45" s="5" t="n">
        <v>11800</v>
      </c>
    </row>
    <row r="46" spans="1:3">
      <c r="A46" s="4" t="s">
        <v>399</v>
      </c>
    </row>
    <row r="47" spans="1:3">
      <c r="A47" s="3" t="s">
        <v>394</v>
      </c>
    </row>
    <row r="48" spans="1:3">
      <c r="A48" s="4" t="s">
        <v>437</v>
      </c>
      <c r="B48" s="4" t="s">
        <v>451</v>
      </c>
    </row>
    <row r="49" spans="1:3">
      <c r="A49" s="4" t="s">
        <v>435</v>
      </c>
      <c r="B49" s="6" t="n">
        <v>0</v>
      </c>
      <c r="C49" s="5" t="n">
        <v>12000</v>
      </c>
    </row>
    <row r="50" spans="1:3">
      <c r="A50" s="4" t="s">
        <v>400</v>
      </c>
    </row>
    <row r="51" spans="1:3">
      <c r="A51" s="3" t="s">
        <v>394</v>
      </c>
    </row>
    <row r="52" spans="1:3">
      <c r="A52" s="4" t="s">
        <v>437</v>
      </c>
      <c r="B52" s="4" t="s">
        <v>451</v>
      </c>
    </row>
    <row r="53" spans="1:3">
      <c r="A53" s="4" t="s">
        <v>435</v>
      </c>
      <c r="B53" s="6" t="n">
        <v>0</v>
      </c>
      <c r="C53" s="6" t="n">
        <v>9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9</v>
      </c>
    </row>
    <row r="2" spans="1:3">
      <c r="A2" s="3" t="s">
        <v>189</v>
      </c>
    </row>
    <row r="3" spans="1:3">
      <c r="A3" s="4" t="s">
        <v>348</v>
      </c>
      <c r="B3" s="6" t="n">
        <v>1400</v>
      </c>
    </row>
    <row r="4" spans="1:3">
      <c r="A4" s="4" t="s">
        <v>349</v>
      </c>
      <c r="B4" s="5" t="n">
        <v>267142</v>
      </c>
    </row>
    <row r="5" spans="1:3">
      <c r="A5" s="4" t="s">
        <v>350</v>
      </c>
      <c r="B5" s="5" t="n">
        <v>1308</v>
      </c>
    </row>
    <row r="6" spans="1:3">
      <c r="A6" s="4" t="s">
        <v>351</v>
      </c>
      <c r="B6" s="5" t="n">
        <v>1369</v>
      </c>
    </row>
    <row r="7" spans="1:3">
      <c r="A7" s="4" t="s">
        <v>352</v>
      </c>
      <c r="B7" s="5" t="n">
        <v>1433</v>
      </c>
    </row>
    <row r="8" spans="1:3">
      <c r="A8" s="4" t="s">
        <v>388</v>
      </c>
      <c r="B8" s="5" t="n">
        <v>38034</v>
      </c>
    </row>
    <row r="9" spans="1:3">
      <c r="A9" s="4" t="s">
        <v>105</v>
      </c>
      <c r="B9" s="6" t="n">
        <v>310686</v>
      </c>
      <c r="C9" s="6" t="n">
        <v>118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39</v>
      </c>
    </row>
    <row r="2" spans="1:3">
      <c r="A2" s="3" t="s">
        <v>189</v>
      </c>
    </row>
    <row r="3" spans="1:3">
      <c r="A3" s="4" t="s">
        <v>454</v>
      </c>
      <c r="B3" s="6" t="n">
        <v>7082</v>
      </c>
      <c r="C3" s="6" t="n">
        <v>2348</v>
      </c>
    </row>
    <row r="4" spans="1:3">
      <c r="A4" s="4" t="s">
        <v>455</v>
      </c>
      <c r="B4" s="5" t="n">
        <v>-2303</v>
      </c>
      <c r="C4" s="5" t="n">
        <v>-1136</v>
      </c>
    </row>
    <row r="5" spans="1:3">
      <c r="A5" s="4" t="s">
        <v>456</v>
      </c>
      <c r="B5" s="6" t="n">
        <v>4779</v>
      </c>
      <c r="C5" s="6" t="n">
        <v>1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s>
  <sheetData>
    <row r="1" spans="1:5">
      <c r="A1" s="1" t="s">
        <v>457</v>
      </c>
      <c r="B1" s="2" t="s">
        <v>1</v>
      </c>
    </row>
    <row r="2" spans="1:5">
      <c r="B2" s="2" t="s">
        <v>82</v>
      </c>
      <c r="C2" s="2" t="s">
        <v>458</v>
      </c>
      <c r="D2" s="2" t="s">
        <v>83</v>
      </c>
      <c r="E2" s="2" t="s">
        <v>459</v>
      </c>
    </row>
    <row r="3" spans="1:5">
      <c r="A3" s="3" t="s">
        <v>460</v>
      </c>
    </row>
    <row r="4" spans="1:5">
      <c r="A4" s="4" t="s">
        <v>461</v>
      </c>
      <c r="B4" s="6" t="n">
        <v>-827</v>
      </c>
      <c r="D4" s="6" t="n">
        <v>-8892</v>
      </c>
    </row>
    <row r="5" spans="1:5">
      <c r="A5" s="3" t="s">
        <v>462</v>
      </c>
    </row>
    <row r="6" spans="1:5">
      <c r="A6" s="4" t="s">
        <v>463</v>
      </c>
      <c r="B6" s="5" t="n">
        <v>17946000</v>
      </c>
      <c r="D6" s="5" t="n">
        <v>18109553</v>
      </c>
    </row>
    <row r="7" spans="1:5">
      <c r="A7" s="3" t="s">
        <v>464</v>
      </c>
    </row>
    <row r="8" spans="1:5">
      <c r="A8" s="4" t="s">
        <v>465</v>
      </c>
      <c r="B8" s="8" t="n">
        <v>-0.05</v>
      </c>
      <c r="C8" s="11" t="n">
        <v>-0.05</v>
      </c>
      <c r="D8" s="8" t="n">
        <v>-0.49</v>
      </c>
      <c r="E8" s="11" t="n">
        <v>-0.49</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6</v>
      </c>
      <c r="B1" s="2" t="s">
        <v>1</v>
      </c>
    </row>
    <row r="2" spans="1:3">
      <c r="B2" s="2" t="s">
        <v>2</v>
      </c>
      <c r="C2" s="2" t="s">
        <v>39</v>
      </c>
    </row>
    <row r="3" spans="1:3">
      <c r="A3" s="3" t="s">
        <v>195</v>
      </c>
    </row>
    <row r="4" spans="1:3">
      <c r="A4" s="4" t="s">
        <v>467</v>
      </c>
      <c r="B4" s="4" t="s">
        <v>468</v>
      </c>
      <c r="C4" s="4" t="s">
        <v>469</v>
      </c>
    </row>
    <row r="5" spans="1:3">
      <c r="A5" s="4" t="s">
        <v>470</v>
      </c>
      <c r="B5" s="4" t="s">
        <v>471</v>
      </c>
      <c r="C5" s="4" t="s">
        <v>472</v>
      </c>
    </row>
    <row r="6" spans="1:3">
      <c r="A6" s="4" t="s">
        <v>473</v>
      </c>
      <c r="B6" s="4" t="s">
        <v>474</v>
      </c>
      <c r="C6" s="4" t="s">
        <v>474</v>
      </c>
    </row>
    <row r="7" spans="1:3">
      <c r="A7" s="4" t="s">
        <v>105</v>
      </c>
      <c r="B7" s="4" t="s">
        <v>475</v>
      </c>
      <c r="C7" s="4" t="s">
        <v>475</v>
      </c>
    </row>
    <row r="8" spans="1:3">
      <c r="A8" s="4" t="s">
        <v>476</v>
      </c>
      <c r="B8" s="6" t="n">
        <v>267</v>
      </c>
      <c r="C8" s="6" t="n">
        <v>2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7</v>
      </c>
      <c r="B1" s="2" t="s">
        <v>478</v>
      </c>
      <c r="C1" s="2" t="s">
        <v>2</v>
      </c>
      <c r="D1" s="2" t="s">
        <v>39</v>
      </c>
    </row>
    <row r="2" spans="1:4">
      <c r="A2" s="3" t="s">
        <v>358</v>
      </c>
    </row>
    <row r="3" spans="1:4">
      <c r="A3" s="4" t="s">
        <v>479</v>
      </c>
      <c r="C3" s="6" t="n">
        <v>4910000</v>
      </c>
      <c r="D3" s="6" t="n">
        <v>4038000</v>
      </c>
    </row>
    <row r="4" spans="1:4">
      <c r="A4" s="4" t="s">
        <v>480</v>
      </c>
      <c r="C4" s="5" t="n">
        <v>4103000</v>
      </c>
      <c r="D4" s="5" t="n">
        <v>2518000</v>
      </c>
    </row>
    <row r="5" spans="1:4">
      <c r="A5" s="4" t="s">
        <v>481</v>
      </c>
      <c r="C5" s="5" t="n">
        <v>444000</v>
      </c>
      <c r="D5" s="5" t="n">
        <v>-3207000</v>
      </c>
    </row>
    <row r="6" spans="1:4">
      <c r="A6" s="4" t="s">
        <v>51</v>
      </c>
      <c r="C6" s="5" t="n">
        <v>0</v>
      </c>
      <c r="D6" s="5" t="n">
        <v>5736000</v>
      </c>
    </row>
    <row r="7" spans="1:4">
      <c r="A7" s="4" t="s">
        <v>56</v>
      </c>
      <c r="C7" s="6" t="n">
        <v>1496000</v>
      </c>
      <c r="D7" s="5" t="n">
        <v>554000</v>
      </c>
    </row>
    <row r="8" spans="1:4">
      <c r="A8" s="4" t="s">
        <v>482</v>
      </c>
    </row>
    <row r="9" spans="1:4">
      <c r="A9" s="3" t="s">
        <v>358</v>
      </c>
    </row>
    <row r="10" spans="1:4">
      <c r="A10" s="4" t="s">
        <v>375</v>
      </c>
      <c r="C10" s="4" t="s">
        <v>483</v>
      </c>
    </row>
    <row r="11" spans="1:4">
      <c r="A11" s="4" t="s">
        <v>484</v>
      </c>
    </row>
    <row r="12" spans="1:4">
      <c r="A12" s="3" t="s">
        <v>358</v>
      </c>
    </row>
    <row r="13" spans="1:4">
      <c r="A13" s="4" t="s">
        <v>375</v>
      </c>
      <c r="C13" s="4" t="s">
        <v>485</v>
      </c>
    </row>
    <row r="14" spans="1:4">
      <c r="A14" s="4" t="s">
        <v>486</v>
      </c>
    </row>
    <row r="15" spans="1:4">
      <c r="A15" s="3" t="s">
        <v>358</v>
      </c>
    </row>
    <row r="16" spans="1:4">
      <c r="A16" s="4" t="s">
        <v>375</v>
      </c>
      <c r="C16" s="4" t="s">
        <v>487</v>
      </c>
    </row>
    <row r="17" spans="1:4">
      <c r="A17" s="4" t="s">
        <v>488</v>
      </c>
    </row>
    <row r="18" spans="1:4">
      <c r="A18" s="3" t="s">
        <v>358</v>
      </c>
    </row>
    <row r="19" spans="1:4">
      <c r="A19" s="4" t="s">
        <v>90</v>
      </c>
      <c r="C19" s="6" t="n">
        <v>1760000</v>
      </c>
      <c r="D19" s="5" t="n">
        <v>1760000</v>
      </c>
    </row>
    <row r="20" spans="1:4">
      <c r="A20" s="4" t="s">
        <v>56</v>
      </c>
      <c r="C20" s="6" t="n">
        <v>1204000</v>
      </c>
      <c r="D20" s="5" t="n">
        <v>554000</v>
      </c>
    </row>
    <row r="21" spans="1:4">
      <c r="A21" s="4" t="s">
        <v>489</v>
      </c>
      <c r="C21" s="4" t="s">
        <v>490</v>
      </c>
    </row>
    <row r="22" spans="1:4">
      <c r="A22" s="4" t="s">
        <v>491</v>
      </c>
    </row>
    <row r="23" spans="1:4">
      <c r="A23" s="3" t="s">
        <v>358</v>
      </c>
    </row>
    <row r="24" spans="1:4">
      <c r="A24" s="4" t="s">
        <v>492</v>
      </c>
      <c r="C24" s="6" t="n">
        <v>0</v>
      </c>
      <c r="D24" s="5" t="n">
        <v>0</v>
      </c>
    </row>
    <row r="25" spans="1:4">
      <c r="A25" s="4" t="s">
        <v>493</v>
      </c>
    </row>
    <row r="26" spans="1:4">
      <c r="A26" s="3" t="s">
        <v>358</v>
      </c>
    </row>
    <row r="27" spans="1:4">
      <c r="A27" s="4" t="s">
        <v>51</v>
      </c>
      <c r="C27" s="5" t="n">
        <v>4200000</v>
      </c>
      <c r="D27" s="5" t="n">
        <v>6229000</v>
      </c>
    </row>
    <row r="28" spans="1:4">
      <c r="A28" s="4" t="s">
        <v>494</v>
      </c>
      <c r="C28" s="5" t="n">
        <v>252000</v>
      </c>
      <c r="D28" s="5" t="n">
        <v>252000</v>
      </c>
    </row>
    <row r="29" spans="1:4">
      <c r="A29" s="4" t="s">
        <v>495</v>
      </c>
    </row>
    <row r="30" spans="1:4">
      <c r="A30" s="3" t="s">
        <v>358</v>
      </c>
    </row>
    <row r="31" spans="1:4">
      <c r="A31" s="4" t="s">
        <v>51</v>
      </c>
      <c r="D31" s="5" t="n">
        <v>2029000</v>
      </c>
    </row>
    <row r="32" spans="1:4">
      <c r="A32" s="4" t="s">
        <v>496</v>
      </c>
      <c r="C32" s="6" t="n">
        <v>4500000</v>
      </c>
    </row>
    <row r="33" spans="1:4">
      <c r="A33" s="4" t="s">
        <v>497</v>
      </c>
      <c r="C33" s="4" t="s">
        <v>498</v>
      </c>
    </row>
    <row r="34" spans="1:4">
      <c r="A34" s="4" t="s">
        <v>499</v>
      </c>
      <c r="D34" s="5" t="n">
        <v>4200000</v>
      </c>
    </row>
    <row r="35" spans="1:4">
      <c r="A35" s="4" t="s">
        <v>500</v>
      </c>
    </row>
    <row r="36" spans="1:4">
      <c r="A36" s="3" t="s">
        <v>358</v>
      </c>
    </row>
    <row r="37" spans="1:4">
      <c r="A37" s="4" t="s">
        <v>375</v>
      </c>
      <c r="C37" s="4" t="s">
        <v>501</v>
      </c>
    </row>
    <row r="38" spans="1:4">
      <c r="A38" s="4" t="s">
        <v>502</v>
      </c>
    </row>
    <row r="39" spans="1:4">
      <c r="A39" s="3" t="s">
        <v>358</v>
      </c>
    </row>
    <row r="40" spans="1:4">
      <c r="A40" s="4" t="s">
        <v>492</v>
      </c>
      <c r="C40" s="6" t="n">
        <v>425000</v>
      </c>
      <c r="D40" s="5" t="n">
        <v>425000</v>
      </c>
    </row>
    <row r="41" spans="1:4">
      <c r="A41" s="4" t="s">
        <v>503</v>
      </c>
    </row>
    <row r="42" spans="1:4">
      <c r="A42" s="3" t="s">
        <v>358</v>
      </c>
    </row>
    <row r="43" spans="1:4">
      <c r="A43" s="4" t="s">
        <v>51</v>
      </c>
      <c r="C43" s="5" t="n">
        <v>151000</v>
      </c>
      <c r="D43" s="5" t="n">
        <v>264000</v>
      </c>
    </row>
    <row r="44" spans="1:4">
      <c r="A44" s="4" t="s">
        <v>496</v>
      </c>
      <c r="B44" s="6" t="n">
        <v>8820000</v>
      </c>
    </row>
    <row r="45" spans="1:4">
      <c r="A45" s="4" t="s">
        <v>497</v>
      </c>
      <c r="B45" s="4" t="s">
        <v>504</v>
      </c>
    </row>
    <row r="46" spans="1:4">
      <c r="A46" s="4" t="s">
        <v>499</v>
      </c>
      <c r="B46" s="6" t="n">
        <v>7231000</v>
      </c>
      <c r="C46" s="5" t="n">
        <v>2476000</v>
      </c>
      <c r="D46" s="5" t="n">
        <v>5515000</v>
      </c>
    </row>
    <row r="47" spans="1:4">
      <c r="A47" s="4" t="s">
        <v>494</v>
      </c>
      <c r="C47" s="5" t="n">
        <v>456000</v>
      </c>
      <c r="D47" s="5" t="n">
        <v>655000</v>
      </c>
    </row>
    <row r="48" spans="1:4">
      <c r="A48" s="4" t="s">
        <v>505</v>
      </c>
      <c r="B48" s="4" t="s">
        <v>506</v>
      </c>
    </row>
    <row r="49" spans="1:4">
      <c r="A49" s="4" t="s">
        <v>507</v>
      </c>
    </row>
    <row r="50" spans="1:4">
      <c r="A50" s="3" t="s">
        <v>358</v>
      </c>
    </row>
    <row r="51" spans="1:4">
      <c r="A51" s="4" t="s">
        <v>56</v>
      </c>
      <c r="C51" s="6" t="n">
        <v>0</v>
      </c>
      <c r="D51" s="6" t="n">
        <v>236000</v>
      </c>
    </row>
    <row r="52" spans="1:4">
      <c r="A52" s="4" t="s">
        <v>508</v>
      </c>
    </row>
    <row r="53" spans="1:4">
      <c r="A53" s="3" t="s">
        <v>358</v>
      </c>
    </row>
    <row r="54" spans="1:4">
      <c r="A54" s="4" t="s">
        <v>509</v>
      </c>
      <c r="C54" s="5" t="n">
        <v>1561523</v>
      </c>
    </row>
    <row r="55" spans="1:4">
      <c r="A55" s="4" t="s">
        <v>510</v>
      </c>
      <c r="C55" s="6" t="n">
        <v>897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512</v>
      </c>
      <c r="C1" s="2" t="s">
        <v>1</v>
      </c>
    </row>
    <row r="2" spans="1:4">
      <c r="B2" s="2" t="s">
        <v>513</v>
      </c>
      <c r="C2" s="2" t="s">
        <v>2</v>
      </c>
      <c r="D2" s="2" t="s">
        <v>39</v>
      </c>
    </row>
    <row r="3" spans="1:4">
      <c r="A3" s="3" t="s">
        <v>514</v>
      </c>
    </row>
    <row r="4" spans="1:4">
      <c r="A4" s="4" t="s">
        <v>78</v>
      </c>
      <c r="C4" s="5" t="n">
        <v>750000000</v>
      </c>
      <c r="D4" s="5" t="n">
        <v>750000000</v>
      </c>
    </row>
    <row r="5" spans="1:4">
      <c r="A5" s="4" t="s">
        <v>77</v>
      </c>
      <c r="C5" s="7" t="n">
        <v>0.001</v>
      </c>
      <c r="D5" s="7" t="n">
        <v>0.001</v>
      </c>
    </row>
    <row r="6" spans="1:4">
      <c r="A6" s="4" t="s">
        <v>74</v>
      </c>
      <c r="C6" s="5" t="n">
        <v>200000000</v>
      </c>
      <c r="D6" s="5" t="n">
        <v>200000000</v>
      </c>
    </row>
    <row r="7" spans="1:4">
      <c r="A7" s="4" t="s">
        <v>73</v>
      </c>
      <c r="C7" s="7" t="n">
        <v>0.001</v>
      </c>
      <c r="D7" s="7" t="n">
        <v>0.001</v>
      </c>
    </row>
    <row r="8" spans="1:4">
      <c r="A8" s="4" t="s">
        <v>515</v>
      </c>
      <c r="B8" s="5" t="n">
        <v>19000</v>
      </c>
    </row>
    <row r="9" spans="1:4">
      <c r="A9" s="4" t="s">
        <v>516</v>
      </c>
      <c r="B9" s="6" t="n">
        <v>10</v>
      </c>
    </row>
    <row r="10" spans="1:4">
      <c r="A10" s="4" t="s">
        <v>75</v>
      </c>
      <c r="C10" s="5" t="n">
        <v>1000</v>
      </c>
      <c r="D10" s="5" t="n">
        <v>1000</v>
      </c>
    </row>
    <row r="11" spans="1:4">
      <c r="A11" s="4" t="s">
        <v>517</v>
      </c>
    </row>
    <row r="12" spans="1:4">
      <c r="A12" s="3" t="s">
        <v>514</v>
      </c>
    </row>
    <row r="13" spans="1:4">
      <c r="A13" s="4" t="s">
        <v>516</v>
      </c>
      <c r="C13" s="6" t="n">
        <v>10</v>
      </c>
      <c r="D13" s="6" t="n">
        <v>10</v>
      </c>
    </row>
    <row r="14" spans="1:4">
      <c r="A14" s="4" t="s">
        <v>75</v>
      </c>
      <c r="C14" s="5" t="n">
        <v>1000</v>
      </c>
      <c r="D14" s="5" t="n">
        <v>1000</v>
      </c>
    </row>
    <row r="15" spans="1:4">
      <c r="A15" s="4" t="s">
        <v>518</v>
      </c>
      <c r="C15" s="4" t="s">
        <v>498</v>
      </c>
    </row>
    <row r="16" spans="1:4">
      <c r="A16" s="4" t="s">
        <v>519</v>
      </c>
      <c r="C16" s="4" t="s">
        <v>498</v>
      </c>
    </row>
    <row r="17" spans="1:4">
      <c r="A17" s="4" t="s">
        <v>520</v>
      </c>
      <c r="C17" s="4" t="s">
        <v>521</v>
      </c>
    </row>
    <row r="18" spans="1:4">
      <c r="A18" s="4" t="s">
        <v>522</v>
      </c>
    </row>
    <row r="19" spans="1:4">
      <c r="A19" s="3" t="s">
        <v>514</v>
      </c>
    </row>
    <row r="20" spans="1:4">
      <c r="A20" s="4" t="s">
        <v>523</v>
      </c>
      <c r="C20" s="5" t="n">
        <v>6000</v>
      </c>
      <c r="D20" s="5" t="n">
        <v>6000</v>
      </c>
    </row>
    <row r="21" spans="1:4">
      <c r="A21" s="4" t="s">
        <v>524</v>
      </c>
      <c r="C21" s="6" t="n">
        <v>77</v>
      </c>
      <c r="D21" s="6" t="n">
        <v>79</v>
      </c>
    </row>
    <row r="22" spans="1:4">
      <c r="A22" s="4" t="s">
        <v>525</v>
      </c>
    </row>
    <row r="23" spans="1:4">
      <c r="A23" s="3" t="s">
        <v>514</v>
      </c>
    </row>
    <row r="24" spans="1:4">
      <c r="A24" s="4" t="s">
        <v>515</v>
      </c>
      <c r="B24" s="5" t="n">
        <v>1000</v>
      </c>
    </row>
    <row r="25" spans="1:4">
      <c r="A25" s="4" t="s">
        <v>516</v>
      </c>
      <c r="B25" s="6" t="n">
        <v>10</v>
      </c>
    </row>
    <row r="26" spans="1:4">
      <c r="A26" s="4" t="s">
        <v>526</v>
      </c>
    </row>
    <row r="27" spans="1:4">
      <c r="A27" s="3" t="s">
        <v>514</v>
      </c>
    </row>
    <row r="28" spans="1:4">
      <c r="A28" s="4" t="s">
        <v>527</v>
      </c>
      <c r="C28" s="4" t="s">
        <v>483</v>
      </c>
    </row>
    <row r="29" spans="1:4">
      <c r="A29" s="4" t="s">
        <v>528</v>
      </c>
    </row>
    <row r="30" spans="1:4">
      <c r="A30" s="3" t="s">
        <v>514</v>
      </c>
    </row>
    <row r="31" spans="1:4">
      <c r="A31" s="4" t="s">
        <v>529</v>
      </c>
      <c r="C31" s="4" t="s">
        <v>485</v>
      </c>
    </row>
    <row r="32" spans="1:4">
      <c r="A32" s="4" t="s">
        <v>530</v>
      </c>
    </row>
    <row r="33" spans="1:4">
      <c r="A33" s="3" t="s">
        <v>514</v>
      </c>
    </row>
    <row r="34" spans="1:4">
      <c r="A34" s="4" t="s">
        <v>527</v>
      </c>
      <c r="C34" s="4" t="s">
        <v>48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1</v>
      </c>
      <c r="B1" s="2" t="s">
        <v>334</v>
      </c>
      <c r="J1" s="2" t="s">
        <v>1</v>
      </c>
    </row>
    <row r="2" spans="1:11">
      <c r="B2" s="2" t="s">
        <v>2</v>
      </c>
      <c r="C2" s="2" t="s">
        <v>328</v>
      </c>
      <c r="D2" s="2" t="s">
        <v>4</v>
      </c>
      <c r="E2" s="2" t="s">
        <v>532</v>
      </c>
      <c r="F2" s="2" t="s">
        <v>39</v>
      </c>
      <c r="G2" s="2" t="s">
        <v>533</v>
      </c>
      <c r="H2" s="2" t="s">
        <v>534</v>
      </c>
      <c r="I2" s="2" t="s">
        <v>535</v>
      </c>
      <c r="J2" s="2" t="s">
        <v>2</v>
      </c>
      <c r="K2" s="2" t="s">
        <v>39</v>
      </c>
    </row>
    <row r="3" spans="1:11">
      <c r="A3" s="3" t="s">
        <v>201</v>
      </c>
    </row>
    <row r="4" spans="1:11">
      <c r="A4" s="4" t="s">
        <v>536</v>
      </c>
      <c r="B4" s="7" t="n">
        <v>0.175</v>
      </c>
      <c r="C4" s="7" t="n">
        <v>0.175</v>
      </c>
      <c r="D4" s="7" t="n">
        <v>0.175</v>
      </c>
      <c r="E4" s="7" t="n">
        <v>0.175</v>
      </c>
      <c r="F4" s="7" t="n">
        <v>0.175</v>
      </c>
      <c r="G4" s="7" t="n">
        <v>0.175</v>
      </c>
      <c r="H4" s="7" t="n">
        <v>0.175</v>
      </c>
      <c r="I4" s="7" t="n">
        <v>0.175</v>
      </c>
      <c r="J4" s="7" t="n">
        <v>0.7</v>
      </c>
      <c r="K4" s="7" t="n">
        <v>0.7</v>
      </c>
    </row>
    <row r="5" spans="1:11">
      <c r="A5" s="4" t="s">
        <v>537</v>
      </c>
      <c r="B5" s="6" t="n">
        <v>3101</v>
      </c>
      <c r="C5" s="6" t="n">
        <v>3151</v>
      </c>
      <c r="D5" s="6" t="n">
        <v>3152</v>
      </c>
      <c r="E5" s="6" t="n">
        <v>3151</v>
      </c>
      <c r="F5" s="6" t="n">
        <v>3166</v>
      </c>
      <c r="G5" s="6" t="n">
        <v>3169</v>
      </c>
      <c r="H5" s="6" t="n">
        <v>3180</v>
      </c>
      <c r="I5" s="6" t="n">
        <v>3135</v>
      </c>
      <c r="J5" s="6" t="n">
        <v>12555</v>
      </c>
      <c r="K5" s="6" t="n">
        <v>1265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3"/>
    <col customWidth="1" max="5" min="5" width="27"/>
    <col customWidth="1" max="6" min="6" width="39"/>
    <col customWidth="1" max="7" min="7" width="27"/>
    <col customWidth="1" max="8" min="8" width="25"/>
  </cols>
  <sheetData>
    <row r="1" spans="1:8">
      <c r="A1" s="1" t="s">
        <v>104</v>
      </c>
      <c r="B1" s="2" t="s">
        <v>105</v>
      </c>
      <c r="C1" s="2" t="s">
        <v>106</v>
      </c>
      <c r="D1" s="2" t="s">
        <v>107</v>
      </c>
      <c r="E1" s="2" t="s">
        <v>108</v>
      </c>
      <c r="F1" s="2" t="s">
        <v>109</v>
      </c>
      <c r="G1" s="2" t="s">
        <v>110</v>
      </c>
      <c r="H1" s="2" t="s">
        <v>111</v>
      </c>
    </row>
    <row r="2" spans="1:8">
      <c r="A2" s="4" t="s">
        <v>112</v>
      </c>
      <c r="B2" s="6" t="n">
        <v>116431000</v>
      </c>
      <c r="C2" s="6" t="n">
        <v>0</v>
      </c>
      <c r="D2" s="6" t="n">
        <v>18000</v>
      </c>
      <c r="E2" s="6" t="n">
        <v>169406000</v>
      </c>
      <c r="F2" s="6" t="n">
        <v>-59674000</v>
      </c>
      <c r="G2" s="6" t="n">
        <v>109750000</v>
      </c>
      <c r="H2" s="6" t="n">
        <v>6681000</v>
      </c>
    </row>
    <row r="3" spans="1:8">
      <c r="A3" s="4" t="s">
        <v>113</v>
      </c>
      <c r="C3" s="5" t="n">
        <v>1</v>
      </c>
      <c r="D3" s="5" t="n">
        <v>18165</v>
      </c>
    </row>
    <row r="4" spans="1:8">
      <c r="A4" s="3" t="s">
        <v>114</v>
      </c>
    </row>
    <row r="5" spans="1:8">
      <c r="A5" s="4" t="s">
        <v>115</v>
      </c>
      <c r="D5" s="5" t="n">
        <v>-167</v>
      </c>
    </row>
    <row r="6" spans="1:8">
      <c r="A6" s="4" t="s">
        <v>116</v>
      </c>
      <c r="B6" s="5" t="n">
        <v>-1614000</v>
      </c>
      <c r="E6" s="5" t="n">
        <v>-1614000</v>
      </c>
      <c r="G6" s="5" t="n">
        <v>-1614000</v>
      </c>
    </row>
    <row r="7" spans="1:8">
      <c r="A7" s="4" t="s">
        <v>117</v>
      </c>
      <c r="D7" s="5" t="n">
        <v>6</v>
      </c>
    </row>
    <row r="8" spans="1:8">
      <c r="A8" s="4" t="s">
        <v>118</v>
      </c>
      <c r="B8" s="5" t="n">
        <v>79000</v>
      </c>
      <c r="E8" s="5" t="n">
        <v>79000</v>
      </c>
      <c r="G8" s="5" t="n">
        <v>79000</v>
      </c>
    </row>
    <row r="9" spans="1:8">
      <c r="A9" s="4" t="s">
        <v>119</v>
      </c>
      <c r="B9" s="5" t="n">
        <v>8700000</v>
      </c>
      <c r="H9" s="5" t="n">
        <v>8700000</v>
      </c>
    </row>
    <row r="10" spans="1:8">
      <c r="A10" s="4" t="s">
        <v>120</v>
      </c>
      <c r="B10" s="5" t="n">
        <v>-1350000</v>
      </c>
      <c r="E10" s="5" t="n">
        <v>0</v>
      </c>
      <c r="G10" s="5" t="n">
        <v>0</v>
      </c>
      <c r="H10" s="5" t="n">
        <v>-1350000</v>
      </c>
    </row>
    <row r="11" spans="1:8">
      <c r="A11" s="4" t="s">
        <v>121</v>
      </c>
      <c r="B11" s="5" t="n">
        <v>-13172000</v>
      </c>
      <c r="F11" s="5" t="n">
        <v>-12622000</v>
      </c>
      <c r="G11" s="5" t="n">
        <v>-12622000</v>
      </c>
      <c r="H11" s="5" t="n">
        <v>-550000</v>
      </c>
    </row>
    <row r="12" spans="1:8">
      <c r="A12" s="4" t="s">
        <v>99</v>
      </c>
      <c r="B12" s="5" t="n">
        <v>-9035000</v>
      </c>
      <c r="F12" s="5" t="n">
        <v>-8892000</v>
      </c>
      <c r="G12" s="5" t="n">
        <v>-8892000</v>
      </c>
      <c r="H12" s="5" t="n">
        <v>-143000</v>
      </c>
    </row>
    <row r="13" spans="1:8">
      <c r="A13" s="4" t="s">
        <v>122</v>
      </c>
      <c r="C13" s="5" t="n">
        <v>1</v>
      </c>
      <c r="D13" s="5" t="n">
        <v>18004</v>
      </c>
    </row>
    <row r="14" spans="1:8">
      <c r="A14" s="4" t="s">
        <v>123</v>
      </c>
      <c r="B14" s="5" t="n">
        <v>100039000</v>
      </c>
      <c r="C14" s="6" t="n">
        <v>0</v>
      </c>
      <c r="D14" s="6" t="n">
        <v>18000</v>
      </c>
      <c r="E14" s="5" t="n">
        <v>167871000</v>
      </c>
      <c r="F14" s="5" t="n">
        <v>-81188000</v>
      </c>
      <c r="G14" s="5" t="n">
        <v>86701000</v>
      </c>
      <c r="H14" s="5" t="n">
        <v>13338000</v>
      </c>
    </row>
    <row r="15" spans="1:8">
      <c r="A15" s="3" t="s">
        <v>114</v>
      </c>
    </row>
    <row r="16" spans="1:8">
      <c r="A16" s="4" t="s">
        <v>115</v>
      </c>
      <c r="D16" s="5" t="n">
        <v>-298</v>
      </c>
    </row>
    <row r="17" spans="1:8">
      <c r="A17" s="4" t="s">
        <v>116</v>
      </c>
      <c r="B17" s="5" t="n">
        <v>-2864000</v>
      </c>
      <c r="E17" s="5" t="n">
        <v>-2864000</v>
      </c>
      <c r="G17" s="5" t="n">
        <v>-2864000</v>
      </c>
    </row>
    <row r="18" spans="1:8">
      <c r="A18" s="4" t="s">
        <v>117</v>
      </c>
      <c r="D18" s="5" t="n">
        <v>6</v>
      </c>
    </row>
    <row r="19" spans="1:8">
      <c r="A19" s="4" t="s">
        <v>118</v>
      </c>
      <c r="B19" s="5" t="n">
        <v>77000</v>
      </c>
      <c r="E19" s="5" t="n">
        <v>77000</v>
      </c>
      <c r="G19" s="5" t="n">
        <v>77000</v>
      </c>
    </row>
    <row r="20" spans="1:8">
      <c r="A20" s="4" t="s">
        <v>119</v>
      </c>
      <c r="B20" s="5" t="n">
        <v>167968000</v>
      </c>
      <c r="H20" s="5" t="n">
        <v>167968000</v>
      </c>
    </row>
    <row r="21" spans="1:8">
      <c r="A21" s="4" t="s">
        <v>121</v>
      </c>
      <c r="B21" s="5" t="n">
        <v>-13199000</v>
      </c>
      <c r="F21" s="5" t="n">
        <v>-12555000</v>
      </c>
      <c r="G21" s="5" t="n">
        <v>-12555000</v>
      </c>
      <c r="H21" s="5" t="n">
        <v>-644000</v>
      </c>
    </row>
    <row r="22" spans="1:8">
      <c r="A22" s="4" t="s">
        <v>99</v>
      </c>
      <c r="B22" s="5" t="n">
        <v>-3540000</v>
      </c>
      <c r="F22" s="5" t="n">
        <v>-1419000</v>
      </c>
      <c r="G22" s="5" t="n">
        <v>-1419000</v>
      </c>
      <c r="H22" s="5" t="n">
        <v>-2121000</v>
      </c>
    </row>
    <row r="23" spans="1:8">
      <c r="A23" s="4" t="s">
        <v>124</v>
      </c>
      <c r="C23" s="5" t="n">
        <v>1</v>
      </c>
      <c r="D23" s="5" t="n">
        <v>17712</v>
      </c>
    </row>
    <row r="24" spans="1:8">
      <c r="A24" s="4" t="s">
        <v>125</v>
      </c>
      <c r="B24" s="6" t="n">
        <v>248481000</v>
      </c>
      <c r="C24" s="6" t="n">
        <v>0</v>
      </c>
      <c r="D24" s="6" t="n">
        <v>18000</v>
      </c>
      <c r="E24" s="6" t="n">
        <v>165084000</v>
      </c>
      <c r="F24" s="6" t="n">
        <v>-95162000</v>
      </c>
      <c r="G24" s="6" t="n">
        <v>69940000</v>
      </c>
      <c r="H24" s="6" t="n">
        <v>1785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538</v>
      </c>
      <c r="B1" s="2" t="s">
        <v>1</v>
      </c>
    </row>
    <row r="2" spans="1:2">
      <c r="B2" s="2" t="s">
        <v>539</v>
      </c>
    </row>
    <row r="3" spans="1:2">
      <c r="A3" s="3" t="s">
        <v>204</v>
      </c>
    </row>
    <row r="4" spans="1:2">
      <c r="A4" s="4" t="s">
        <v>540</v>
      </c>
      <c r="B4" s="5" t="n">
        <v>5000000</v>
      </c>
    </row>
    <row r="5" spans="1:2">
      <c r="A5" s="4" t="s">
        <v>541</v>
      </c>
      <c r="B5"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543</v>
      </c>
      <c r="C1" s="2" t="s">
        <v>544</v>
      </c>
      <c r="D1" s="2" t="s">
        <v>513</v>
      </c>
    </row>
    <row r="2" spans="1:4">
      <c r="A2" s="3" t="s">
        <v>545</v>
      </c>
    </row>
    <row r="3" spans="1:4">
      <c r="A3" s="4" t="s">
        <v>516</v>
      </c>
      <c r="D3" s="6" t="n">
        <v>10</v>
      </c>
    </row>
    <row r="4" spans="1:4">
      <c r="A4" s="4" t="s">
        <v>546</v>
      </c>
    </row>
    <row r="5" spans="1:4">
      <c r="A5" s="3" t="s">
        <v>545</v>
      </c>
    </row>
    <row r="6" spans="1:4">
      <c r="A6" s="4" t="s">
        <v>516</v>
      </c>
      <c r="B6" s="8" t="n">
        <v>12.65</v>
      </c>
    </row>
    <row r="7" spans="1:4">
      <c r="A7" s="4" t="s">
        <v>547</v>
      </c>
    </row>
    <row r="8" spans="1:4">
      <c r="A8" s="3" t="s">
        <v>545</v>
      </c>
    </row>
    <row r="9" spans="1:4">
      <c r="A9" s="4" t="s">
        <v>548</v>
      </c>
      <c r="B9" s="4" t="s">
        <v>549</v>
      </c>
    </row>
    <row r="10" spans="1:4">
      <c r="A10" s="4" t="s">
        <v>375</v>
      </c>
      <c r="B10" s="4" t="s">
        <v>550</v>
      </c>
      <c r="C10" s="4" t="s">
        <v>551</v>
      </c>
    </row>
    <row r="11" spans="1:4">
      <c r="A11" s="4" t="s">
        <v>552</v>
      </c>
    </row>
    <row r="12" spans="1:4">
      <c r="A12" s="3" t="s">
        <v>545</v>
      </c>
    </row>
    <row r="13" spans="1:4">
      <c r="A13" s="4" t="s">
        <v>553</v>
      </c>
      <c r="B13" s="9" t="n">
        <v>700302.45</v>
      </c>
    </row>
    <row r="14" spans="1:4">
      <c r="A14" s="4" t="s">
        <v>554</v>
      </c>
      <c r="B14" s="6" t="n">
        <v>88588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9</v>
      </c>
      <c r="D1" s="2" t="s">
        <v>556</v>
      </c>
    </row>
    <row r="2" spans="1:4">
      <c r="A2" s="3" t="s">
        <v>557</v>
      </c>
    </row>
    <row r="3" spans="1:4">
      <c r="A3" s="4" t="s">
        <v>329</v>
      </c>
      <c r="B3" s="6" t="n">
        <v>145050</v>
      </c>
    </row>
    <row r="4" spans="1:4">
      <c r="A4" s="4" t="s">
        <v>558</v>
      </c>
      <c r="B4" s="5" t="n">
        <v>302073</v>
      </c>
    </row>
    <row r="5" spans="1:4">
      <c r="A5" s="4" t="s">
        <v>331</v>
      </c>
      <c r="B5" s="5" t="n">
        <v>100790</v>
      </c>
    </row>
    <row r="6" spans="1:4">
      <c r="A6" s="4" t="s">
        <v>105</v>
      </c>
      <c r="B6" s="5" t="n">
        <v>547913</v>
      </c>
    </row>
    <row r="7" spans="1:4">
      <c r="A7" s="4" t="s">
        <v>559</v>
      </c>
      <c r="B7" s="5" t="n">
        <v>35199</v>
      </c>
    </row>
    <row r="8" spans="1:4">
      <c r="A8" s="3" t="s">
        <v>560</v>
      </c>
    </row>
    <row r="9" spans="1:4">
      <c r="A9" s="4" t="s">
        <v>329</v>
      </c>
      <c r="B9" s="5" t="n">
        <v>145050</v>
      </c>
    </row>
    <row r="10" spans="1:4">
      <c r="A10" s="4" t="s">
        <v>558</v>
      </c>
      <c r="B10" s="5" t="n">
        <v>337272</v>
      </c>
    </row>
    <row r="11" spans="1:4">
      <c r="A11" s="4" t="s">
        <v>331</v>
      </c>
      <c r="B11" s="5" t="n">
        <v>100790</v>
      </c>
    </row>
    <row r="12" spans="1:4">
      <c r="A12" s="4" t="s">
        <v>105</v>
      </c>
      <c r="B12" s="5" t="n">
        <v>583112</v>
      </c>
      <c r="C12" s="6" t="n">
        <v>259962</v>
      </c>
      <c r="D12" s="6" t="n">
        <v>253099</v>
      </c>
    </row>
    <row r="13" spans="1:4">
      <c r="A13" s="4" t="s">
        <v>561</v>
      </c>
      <c r="B13" s="5" t="n">
        <v>89841</v>
      </c>
    </row>
    <row r="14" spans="1:4">
      <c r="A14" s="4" t="s">
        <v>562</v>
      </c>
      <c r="B14" s="5" t="n">
        <v>493271</v>
      </c>
    </row>
    <row r="15" spans="1:4">
      <c r="A15" s="4" t="s">
        <v>563</v>
      </c>
      <c r="B15" s="5" t="n">
        <v>51686</v>
      </c>
    </row>
    <row r="16" spans="1:4">
      <c r="A16" s="4" t="s">
        <v>564</v>
      </c>
      <c r="B16" s="5" t="n">
        <v>583112</v>
      </c>
    </row>
    <row r="17" spans="1:4">
      <c r="A17" s="4" t="s">
        <v>565</v>
      </c>
    </row>
    <row r="18" spans="1:4">
      <c r="A18" s="3" t="s">
        <v>557</v>
      </c>
    </row>
    <row r="19" spans="1:4">
      <c r="A19" s="4" t="s">
        <v>329</v>
      </c>
      <c r="B19" s="5" t="n">
        <v>1770</v>
      </c>
    </row>
    <row r="20" spans="1:4">
      <c r="A20" s="4" t="s">
        <v>558</v>
      </c>
      <c r="B20" s="5" t="n">
        <v>17969</v>
      </c>
    </row>
    <row r="21" spans="1:4">
      <c r="A21" s="4" t="s">
        <v>331</v>
      </c>
      <c r="B21" s="5" t="n">
        <v>1021</v>
      </c>
    </row>
    <row r="22" spans="1:4">
      <c r="A22" s="4" t="s">
        <v>105</v>
      </c>
      <c r="B22" s="5" t="n">
        <v>20760</v>
      </c>
    </row>
    <row r="23" spans="1:4">
      <c r="A23" s="4" t="s">
        <v>559</v>
      </c>
      <c r="B23" s="5" t="n">
        <v>189</v>
      </c>
    </row>
    <row r="24" spans="1:4">
      <c r="A24" s="3" t="s">
        <v>560</v>
      </c>
    </row>
    <row r="25" spans="1:4">
      <c r="A25" s="4" t="s">
        <v>329</v>
      </c>
      <c r="B25" s="5" t="n">
        <v>1770</v>
      </c>
    </row>
    <row r="26" spans="1:4">
      <c r="A26" s="4" t="s">
        <v>558</v>
      </c>
      <c r="B26" s="5" t="n">
        <v>18158</v>
      </c>
    </row>
    <row r="27" spans="1:4">
      <c r="A27" s="4" t="s">
        <v>331</v>
      </c>
      <c r="B27" s="5" t="n">
        <v>1021</v>
      </c>
    </row>
    <row r="28" spans="1:4">
      <c r="A28" s="4" t="s">
        <v>105</v>
      </c>
      <c r="B28" s="5" t="n">
        <v>20949</v>
      </c>
    </row>
    <row r="29" spans="1:4">
      <c r="A29" s="4" t="s">
        <v>561</v>
      </c>
      <c r="B29" s="5" t="n">
        <v>186</v>
      </c>
    </row>
    <row r="30" spans="1:4">
      <c r="A30" s="4" t="s">
        <v>562</v>
      </c>
      <c r="B30" s="5" t="n">
        <v>20763</v>
      </c>
    </row>
    <row r="31" spans="1:4">
      <c r="A31" s="4" t="s">
        <v>563</v>
      </c>
      <c r="B31" s="4" t="s">
        <v>61</v>
      </c>
    </row>
    <row r="32" spans="1:4">
      <c r="A32" s="4" t="s">
        <v>566</v>
      </c>
    </row>
    <row r="33" spans="1:4">
      <c r="A33" s="3" t="s">
        <v>557</v>
      </c>
    </row>
    <row r="34" spans="1:4">
      <c r="A34" s="4" t="s">
        <v>329</v>
      </c>
      <c r="B34" s="5" t="n">
        <v>3130</v>
      </c>
    </row>
    <row r="35" spans="1:4">
      <c r="A35" s="4" t="s">
        <v>558</v>
      </c>
      <c r="B35" s="5" t="n">
        <v>2389</v>
      </c>
    </row>
    <row r="36" spans="1:4">
      <c r="A36" s="4" t="s">
        <v>331</v>
      </c>
      <c r="B36" s="5" t="n">
        <v>351</v>
      </c>
    </row>
    <row r="37" spans="1:4">
      <c r="A37" s="4" t="s">
        <v>105</v>
      </c>
      <c r="B37" s="5" t="n">
        <v>5870</v>
      </c>
    </row>
    <row r="38" spans="1:4">
      <c r="A38" s="4" t="s">
        <v>559</v>
      </c>
      <c r="B38" s="5" t="n">
        <v>85</v>
      </c>
    </row>
    <row r="39" spans="1:4">
      <c r="A39" s="3" t="s">
        <v>560</v>
      </c>
    </row>
    <row r="40" spans="1:4">
      <c r="A40" s="4" t="s">
        <v>329</v>
      </c>
      <c r="B40" s="5" t="n">
        <v>3130</v>
      </c>
    </row>
    <row r="41" spans="1:4">
      <c r="A41" s="4" t="s">
        <v>558</v>
      </c>
      <c r="B41" s="5" t="n">
        <v>2474</v>
      </c>
    </row>
    <row r="42" spans="1:4">
      <c r="A42" s="4" t="s">
        <v>331</v>
      </c>
      <c r="B42" s="5" t="n">
        <v>351</v>
      </c>
    </row>
    <row r="43" spans="1:4">
      <c r="A43" s="4" t="s">
        <v>105</v>
      </c>
      <c r="B43" s="5" t="n">
        <v>5955</v>
      </c>
    </row>
    <row r="44" spans="1:4">
      <c r="A44" s="4" t="s">
        <v>561</v>
      </c>
      <c r="B44" s="5" t="n">
        <v>33</v>
      </c>
    </row>
    <row r="45" spans="1:4">
      <c r="A45" s="4" t="s">
        <v>562</v>
      </c>
      <c r="B45" s="5" t="n">
        <v>5922</v>
      </c>
    </row>
    <row r="46" spans="1:4">
      <c r="A46" s="4" t="s">
        <v>563</v>
      </c>
      <c r="B46" s="4" t="s">
        <v>61</v>
      </c>
    </row>
    <row r="47" spans="1:4">
      <c r="A47" s="4" t="s">
        <v>567</v>
      </c>
    </row>
    <row r="48" spans="1:4">
      <c r="A48" s="3" t="s">
        <v>557</v>
      </c>
    </row>
    <row r="49" spans="1:4">
      <c r="A49" s="4" t="s">
        <v>329</v>
      </c>
      <c r="B49" s="5" t="n">
        <v>1570</v>
      </c>
    </row>
    <row r="50" spans="1:4">
      <c r="A50" s="4" t="s">
        <v>558</v>
      </c>
      <c r="B50" s="5" t="n">
        <v>5046</v>
      </c>
    </row>
    <row r="51" spans="1:4">
      <c r="A51" s="4" t="s">
        <v>331</v>
      </c>
      <c r="B51" s="5" t="n">
        <v>494</v>
      </c>
    </row>
    <row r="52" spans="1:4">
      <c r="A52" s="4" t="s">
        <v>105</v>
      </c>
      <c r="B52" s="5" t="n">
        <v>7110</v>
      </c>
    </row>
    <row r="53" spans="1:4">
      <c r="A53" s="4" t="s">
        <v>559</v>
      </c>
      <c r="B53" s="5" t="n">
        <v>19</v>
      </c>
    </row>
    <row r="54" spans="1:4">
      <c r="A54" s="3" t="s">
        <v>560</v>
      </c>
    </row>
    <row r="55" spans="1:4">
      <c r="A55" s="4" t="s">
        <v>329</v>
      </c>
      <c r="B55" s="5" t="n">
        <v>1570</v>
      </c>
    </row>
    <row r="56" spans="1:4">
      <c r="A56" s="4" t="s">
        <v>558</v>
      </c>
      <c r="B56" s="5" t="n">
        <v>5065</v>
      </c>
    </row>
    <row r="57" spans="1:4">
      <c r="A57" s="4" t="s">
        <v>331</v>
      </c>
      <c r="B57" s="5" t="n">
        <v>494</v>
      </c>
    </row>
    <row r="58" spans="1:4">
      <c r="A58" s="4" t="s">
        <v>105</v>
      </c>
      <c r="B58" s="5" t="n">
        <v>7129</v>
      </c>
    </row>
    <row r="59" spans="1:4">
      <c r="A59" s="4" t="s">
        <v>561</v>
      </c>
      <c r="B59" s="5" t="n">
        <v>69</v>
      </c>
    </row>
    <row r="60" spans="1:4">
      <c r="A60" s="4" t="s">
        <v>562</v>
      </c>
      <c r="B60" s="5" t="n">
        <v>7060</v>
      </c>
    </row>
    <row r="61" spans="1:4">
      <c r="A61" s="4" t="s">
        <v>563</v>
      </c>
      <c r="B61" s="4" t="s">
        <v>61</v>
      </c>
    </row>
    <row r="62" spans="1:4">
      <c r="A62" s="4" t="s">
        <v>568</v>
      </c>
    </row>
    <row r="63" spans="1:4">
      <c r="A63" s="3" t="s">
        <v>557</v>
      </c>
    </row>
    <row r="64" spans="1:4">
      <c r="A64" s="4" t="s">
        <v>329</v>
      </c>
      <c r="B64" s="5" t="n">
        <v>2020</v>
      </c>
    </row>
    <row r="65" spans="1:4">
      <c r="A65" s="4" t="s">
        <v>558</v>
      </c>
      <c r="B65" s="5" t="n">
        <v>7690</v>
      </c>
    </row>
    <row r="66" spans="1:4">
      <c r="A66" s="4" t="s">
        <v>331</v>
      </c>
      <c r="B66" s="5" t="n">
        <v>890</v>
      </c>
    </row>
    <row r="67" spans="1:4">
      <c r="A67" s="4" t="s">
        <v>105</v>
      </c>
      <c r="B67" s="5" t="n">
        <v>10600</v>
      </c>
    </row>
    <row r="68" spans="1:4">
      <c r="A68" s="4" t="s">
        <v>559</v>
      </c>
      <c r="B68" s="5" t="n">
        <v>5</v>
      </c>
    </row>
    <row r="69" spans="1:4">
      <c r="A69" s="3" t="s">
        <v>560</v>
      </c>
    </row>
    <row r="70" spans="1:4">
      <c r="A70" s="4" t="s">
        <v>329</v>
      </c>
      <c r="B70" s="5" t="n">
        <v>2020</v>
      </c>
    </row>
    <row r="71" spans="1:4">
      <c r="A71" s="4" t="s">
        <v>558</v>
      </c>
      <c r="B71" s="5" t="n">
        <v>7695</v>
      </c>
    </row>
    <row r="72" spans="1:4">
      <c r="A72" s="4" t="s">
        <v>331</v>
      </c>
      <c r="B72" s="5" t="n">
        <v>890</v>
      </c>
    </row>
    <row r="73" spans="1:4">
      <c r="A73" s="4" t="s">
        <v>105</v>
      </c>
      <c r="B73" s="5" t="n">
        <v>10605</v>
      </c>
    </row>
    <row r="74" spans="1:4">
      <c r="A74" s="4" t="s">
        <v>561</v>
      </c>
      <c r="B74" s="5" t="n">
        <v>125</v>
      </c>
    </row>
    <row r="75" spans="1:4">
      <c r="A75" s="4" t="s">
        <v>562</v>
      </c>
      <c r="B75" s="5" t="n">
        <v>10480</v>
      </c>
    </row>
    <row r="76" spans="1:4">
      <c r="A76" s="4" t="s">
        <v>563</v>
      </c>
      <c r="B76" s="4" t="s">
        <v>61</v>
      </c>
    </row>
    <row r="77" spans="1:4">
      <c r="A77" s="4" t="s">
        <v>569</v>
      </c>
    </row>
    <row r="78" spans="1:4">
      <c r="A78" s="3" t="s">
        <v>557</v>
      </c>
    </row>
    <row r="79" spans="1:4">
      <c r="A79" s="4" t="s">
        <v>329</v>
      </c>
      <c r="B79" s="5" t="n">
        <v>960</v>
      </c>
    </row>
    <row r="80" spans="1:4">
      <c r="A80" s="4" t="s">
        <v>558</v>
      </c>
      <c r="B80" s="5" t="n">
        <v>819</v>
      </c>
    </row>
    <row r="81" spans="1:4">
      <c r="A81" s="4" t="s">
        <v>331</v>
      </c>
      <c r="B81" s="5" t="n">
        <v>851</v>
      </c>
    </row>
    <row r="82" spans="1:4">
      <c r="A82" s="4" t="s">
        <v>105</v>
      </c>
      <c r="B82" s="5" t="n">
        <v>2630</v>
      </c>
    </row>
    <row r="83" spans="1:4">
      <c r="A83" s="4" t="s">
        <v>559</v>
      </c>
      <c r="B83" s="5" t="n">
        <v>46</v>
      </c>
    </row>
    <row r="84" spans="1:4">
      <c r="A84" s="3" t="s">
        <v>560</v>
      </c>
    </row>
    <row r="85" spans="1:4">
      <c r="A85" s="4" t="s">
        <v>329</v>
      </c>
      <c r="B85" s="5" t="n">
        <v>960</v>
      </c>
    </row>
    <row r="86" spans="1:4">
      <c r="A86" s="4" t="s">
        <v>558</v>
      </c>
      <c r="B86" s="5" t="n">
        <v>865</v>
      </c>
    </row>
    <row r="87" spans="1:4">
      <c r="A87" s="4" t="s">
        <v>331</v>
      </c>
      <c r="B87" s="5" t="n">
        <v>851</v>
      </c>
    </row>
    <row r="88" spans="1:4">
      <c r="A88" s="4" t="s">
        <v>105</v>
      </c>
      <c r="B88" s="5" t="n">
        <v>2676</v>
      </c>
    </row>
    <row r="89" spans="1:4">
      <c r="A89" s="4" t="s">
        <v>561</v>
      </c>
      <c r="B89" s="5" t="n">
        <v>60</v>
      </c>
    </row>
    <row r="90" spans="1:4">
      <c r="A90" s="4" t="s">
        <v>562</v>
      </c>
      <c r="B90" s="5" t="n">
        <v>2616</v>
      </c>
    </row>
    <row r="91" spans="1:4">
      <c r="A91" s="4" t="s">
        <v>563</v>
      </c>
      <c r="B91" s="4" t="s">
        <v>61</v>
      </c>
    </row>
    <row r="92" spans="1:4">
      <c r="A92" s="4" t="s">
        <v>570</v>
      </c>
    </row>
    <row r="93" spans="1:4">
      <c r="A93" s="3" t="s">
        <v>557</v>
      </c>
    </row>
    <row r="94" spans="1:4">
      <c r="A94" s="4" t="s">
        <v>329</v>
      </c>
      <c r="B94" s="5" t="n">
        <v>3490</v>
      </c>
    </row>
    <row r="95" spans="1:4">
      <c r="A95" s="4" t="s">
        <v>558</v>
      </c>
      <c r="B95" s="5" t="n">
        <v>1064</v>
      </c>
    </row>
    <row r="96" spans="1:4">
      <c r="A96" s="4" t="s">
        <v>331</v>
      </c>
      <c r="B96" s="5" t="n">
        <v>1066</v>
      </c>
    </row>
    <row r="97" spans="1:4">
      <c r="A97" s="4" t="s">
        <v>105</v>
      </c>
      <c r="B97" s="5" t="n">
        <v>5620</v>
      </c>
    </row>
    <row r="98" spans="1:4">
      <c r="A98" s="4" t="s">
        <v>559</v>
      </c>
      <c r="B98" s="5" t="n">
        <v>506</v>
      </c>
    </row>
    <row r="99" spans="1:4">
      <c r="A99" s="3" t="s">
        <v>560</v>
      </c>
    </row>
    <row r="100" spans="1:4">
      <c r="A100" s="4" t="s">
        <v>329</v>
      </c>
      <c r="B100" s="5" t="n">
        <v>3490</v>
      </c>
    </row>
    <row r="101" spans="1:4">
      <c r="A101" s="4" t="s">
        <v>558</v>
      </c>
      <c r="B101" s="5" t="n">
        <v>1570</v>
      </c>
    </row>
    <row r="102" spans="1:4">
      <c r="A102" s="4" t="s">
        <v>331</v>
      </c>
      <c r="B102" s="5" t="n">
        <v>1066</v>
      </c>
    </row>
    <row r="103" spans="1:4">
      <c r="A103" s="4" t="s">
        <v>105</v>
      </c>
      <c r="B103" s="5" t="n">
        <v>6126</v>
      </c>
    </row>
    <row r="104" spans="1:4">
      <c r="A104" s="4" t="s">
        <v>561</v>
      </c>
      <c r="B104" s="5" t="n">
        <v>87</v>
      </c>
    </row>
    <row r="105" spans="1:4">
      <c r="A105" s="4" t="s">
        <v>562</v>
      </c>
      <c r="B105" s="5" t="n">
        <v>6039</v>
      </c>
    </row>
    <row r="106" spans="1:4">
      <c r="A106" s="4" t="s">
        <v>563</v>
      </c>
      <c r="B106" s="4" t="s">
        <v>61</v>
      </c>
    </row>
    <row r="107" spans="1:4">
      <c r="A107" s="4" t="s">
        <v>571</v>
      </c>
    </row>
    <row r="108" spans="1:4">
      <c r="A108" s="3" t="s">
        <v>557</v>
      </c>
    </row>
    <row r="109" spans="1:4">
      <c r="A109" s="4" t="s">
        <v>329</v>
      </c>
      <c r="B109" s="5" t="n">
        <v>1300</v>
      </c>
    </row>
    <row r="110" spans="1:4">
      <c r="A110" s="4" t="s">
        <v>558</v>
      </c>
      <c r="B110" s="5" t="n">
        <v>3330</v>
      </c>
    </row>
    <row r="111" spans="1:4">
      <c r="A111" s="4" t="s">
        <v>331</v>
      </c>
      <c r="B111" s="5" t="n">
        <v>280</v>
      </c>
    </row>
    <row r="112" spans="1:4">
      <c r="A112" s="4" t="s">
        <v>105</v>
      </c>
      <c r="B112" s="5" t="n">
        <v>4910</v>
      </c>
    </row>
    <row r="113" spans="1:4">
      <c r="A113" s="4" t="s">
        <v>559</v>
      </c>
      <c r="B113" s="5" t="n">
        <v>38</v>
      </c>
    </row>
    <row r="114" spans="1:4">
      <c r="A114" s="3" t="s">
        <v>560</v>
      </c>
    </row>
    <row r="115" spans="1:4">
      <c r="A115" s="4" t="s">
        <v>329</v>
      </c>
      <c r="B115" s="5" t="n">
        <v>1300</v>
      </c>
    </row>
    <row r="116" spans="1:4">
      <c r="A116" s="4" t="s">
        <v>558</v>
      </c>
      <c r="B116" s="5" t="n">
        <v>3368</v>
      </c>
    </row>
    <row r="117" spans="1:4">
      <c r="A117" s="4" t="s">
        <v>331</v>
      </c>
      <c r="B117" s="5" t="n">
        <v>280</v>
      </c>
    </row>
    <row r="118" spans="1:4">
      <c r="A118" s="4" t="s">
        <v>105</v>
      </c>
      <c r="B118" s="5" t="n">
        <v>4948</v>
      </c>
    </row>
    <row r="119" spans="1:4">
      <c r="A119" s="4" t="s">
        <v>561</v>
      </c>
      <c r="B119" s="5" t="n">
        <v>44</v>
      </c>
    </row>
    <row r="120" spans="1:4">
      <c r="A120" s="4" t="s">
        <v>562</v>
      </c>
      <c r="B120" s="5" t="n">
        <v>4904</v>
      </c>
    </row>
    <row r="121" spans="1:4">
      <c r="A121" s="4" t="s">
        <v>563</v>
      </c>
      <c r="B121" s="4" t="s">
        <v>61</v>
      </c>
    </row>
    <row r="122" spans="1:4">
      <c r="A122" s="4" t="s">
        <v>572</v>
      </c>
    </row>
    <row r="123" spans="1:4">
      <c r="A123" s="3" t="s">
        <v>557</v>
      </c>
    </row>
    <row r="124" spans="1:4">
      <c r="A124" s="4" t="s">
        <v>329</v>
      </c>
      <c r="B124" s="5" t="n">
        <v>2440</v>
      </c>
    </row>
    <row r="125" spans="1:4">
      <c r="A125" s="4" t="s">
        <v>558</v>
      </c>
      <c r="B125" s="5" t="n">
        <v>9290</v>
      </c>
    </row>
    <row r="126" spans="1:4">
      <c r="A126" s="4" t="s">
        <v>331</v>
      </c>
      <c r="B126" s="5" t="n">
        <v>1130</v>
      </c>
    </row>
    <row r="127" spans="1:4">
      <c r="A127" s="4" t="s">
        <v>105</v>
      </c>
      <c r="B127" s="5" t="n">
        <v>12860</v>
      </c>
    </row>
    <row r="128" spans="1:4">
      <c r="A128" s="4" t="s">
        <v>559</v>
      </c>
      <c r="B128" s="5" t="n">
        <v>0</v>
      </c>
    </row>
    <row r="129" spans="1:4">
      <c r="A129" s="3" t="s">
        <v>560</v>
      </c>
    </row>
    <row r="130" spans="1:4">
      <c r="A130" s="4" t="s">
        <v>329</v>
      </c>
      <c r="B130" s="5" t="n">
        <v>2440</v>
      </c>
    </row>
    <row r="131" spans="1:4">
      <c r="A131" s="4" t="s">
        <v>558</v>
      </c>
      <c r="B131" s="5" t="n">
        <v>9290</v>
      </c>
    </row>
    <row r="132" spans="1:4">
      <c r="A132" s="4" t="s">
        <v>331</v>
      </c>
      <c r="B132" s="5" t="n">
        <v>1130</v>
      </c>
    </row>
    <row r="133" spans="1:4">
      <c r="A133" s="4" t="s">
        <v>105</v>
      </c>
      <c r="B133" s="5" t="n">
        <v>12860</v>
      </c>
    </row>
    <row r="134" spans="1:4">
      <c r="A134" s="4" t="s">
        <v>561</v>
      </c>
      <c r="B134" s="5" t="n">
        <v>143</v>
      </c>
    </row>
    <row r="135" spans="1:4">
      <c r="A135" s="4" t="s">
        <v>562</v>
      </c>
      <c r="B135" s="5" t="n">
        <v>12717</v>
      </c>
    </row>
    <row r="136" spans="1:4">
      <c r="A136" s="4" t="s">
        <v>563</v>
      </c>
      <c r="B136" s="4" t="s">
        <v>61</v>
      </c>
    </row>
    <row r="137" spans="1:4">
      <c r="A137" s="4" t="s">
        <v>573</v>
      </c>
    </row>
    <row r="138" spans="1:4">
      <c r="A138" s="3" t="s">
        <v>557</v>
      </c>
    </row>
    <row r="139" spans="1:4">
      <c r="A139" s="4" t="s">
        <v>329</v>
      </c>
      <c r="B139" s="5" t="n">
        <v>2750</v>
      </c>
    </row>
    <row r="140" spans="1:4">
      <c r="A140" s="4" t="s">
        <v>558</v>
      </c>
      <c r="B140" s="5" t="n">
        <v>2584</v>
      </c>
    </row>
    <row r="141" spans="1:4">
      <c r="A141" s="4" t="s">
        <v>331</v>
      </c>
      <c r="B141" s="5" t="n">
        <v>1336</v>
      </c>
    </row>
    <row r="142" spans="1:4">
      <c r="A142" s="4" t="s">
        <v>105</v>
      </c>
      <c r="B142" s="5" t="n">
        <v>6670</v>
      </c>
    </row>
    <row r="143" spans="1:4">
      <c r="A143" s="4" t="s">
        <v>559</v>
      </c>
      <c r="B143" s="5" t="n">
        <v>128</v>
      </c>
    </row>
    <row r="144" spans="1:4">
      <c r="A144" s="3" t="s">
        <v>560</v>
      </c>
    </row>
    <row r="145" spans="1:4">
      <c r="A145" s="4" t="s">
        <v>329</v>
      </c>
      <c r="B145" s="5" t="n">
        <v>2750</v>
      </c>
    </row>
    <row r="146" spans="1:4">
      <c r="A146" s="4" t="s">
        <v>558</v>
      </c>
      <c r="B146" s="5" t="n">
        <v>2712</v>
      </c>
    </row>
    <row r="147" spans="1:4">
      <c r="A147" s="4" t="s">
        <v>331</v>
      </c>
      <c r="B147" s="5" t="n">
        <v>1336</v>
      </c>
    </row>
    <row r="148" spans="1:4">
      <c r="A148" s="4" t="s">
        <v>105</v>
      </c>
      <c r="B148" s="5" t="n">
        <v>6798</v>
      </c>
    </row>
    <row r="149" spans="1:4">
      <c r="A149" s="4" t="s">
        <v>561</v>
      </c>
      <c r="B149" s="5" t="n">
        <v>111</v>
      </c>
    </row>
    <row r="150" spans="1:4">
      <c r="A150" s="4" t="s">
        <v>562</v>
      </c>
      <c r="B150" s="5" t="n">
        <v>6687</v>
      </c>
    </row>
    <row r="151" spans="1:4">
      <c r="A151" s="4" t="s">
        <v>563</v>
      </c>
      <c r="B151" s="4" t="s">
        <v>61</v>
      </c>
    </row>
    <row r="152" spans="1:4">
      <c r="A152" s="4" t="s">
        <v>574</v>
      </c>
    </row>
    <row r="153" spans="1:4">
      <c r="A153" s="3" t="s">
        <v>557</v>
      </c>
    </row>
    <row r="154" spans="1:4">
      <c r="A154" s="4" t="s">
        <v>329</v>
      </c>
      <c r="B154" s="5" t="n">
        <v>9730</v>
      </c>
    </row>
    <row r="155" spans="1:4">
      <c r="A155" s="4" t="s">
        <v>558</v>
      </c>
      <c r="B155" s="5" t="n">
        <v>9085</v>
      </c>
    </row>
    <row r="156" spans="1:4">
      <c r="A156" s="4" t="s">
        <v>331</v>
      </c>
      <c r="B156" s="5" t="n">
        <v>3485</v>
      </c>
    </row>
    <row r="157" spans="1:4">
      <c r="A157" s="4" t="s">
        <v>105</v>
      </c>
      <c r="B157" s="5" t="n">
        <v>22300</v>
      </c>
    </row>
    <row r="158" spans="1:4">
      <c r="A158" s="4" t="s">
        <v>559</v>
      </c>
      <c r="B158" s="5" t="n">
        <v>83</v>
      </c>
    </row>
    <row r="159" spans="1:4">
      <c r="A159" s="3" t="s">
        <v>560</v>
      </c>
    </row>
    <row r="160" spans="1:4">
      <c r="A160" s="4" t="s">
        <v>329</v>
      </c>
      <c r="B160" s="5" t="n">
        <v>9730</v>
      </c>
    </row>
    <row r="161" spans="1:4">
      <c r="A161" s="4" t="s">
        <v>558</v>
      </c>
      <c r="B161" s="5" t="n">
        <v>9168</v>
      </c>
    </row>
    <row r="162" spans="1:4">
      <c r="A162" s="4" t="s">
        <v>331</v>
      </c>
      <c r="B162" s="5" t="n">
        <v>3485</v>
      </c>
    </row>
    <row r="163" spans="1:4">
      <c r="A163" s="4" t="s">
        <v>105</v>
      </c>
      <c r="B163" s="5" t="n">
        <v>22383</v>
      </c>
    </row>
    <row r="164" spans="1:4">
      <c r="A164" s="4" t="s">
        <v>561</v>
      </c>
      <c r="B164" s="5" t="n">
        <v>304</v>
      </c>
    </row>
    <row r="165" spans="1:4">
      <c r="A165" s="4" t="s">
        <v>562</v>
      </c>
      <c r="B165" s="5" t="n">
        <v>22079</v>
      </c>
    </row>
    <row r="166" spans="1:4">
      <c r="A166" s="4" t="s">
        <v>563</v>
      </c>
      <c r="B166" s="4" t="s">
        <v>61</v>
      </c>
    </row>
    <row r="167" spans="1:4">
      <c r="A167" s="4" t="s">
        <v>575</v>
      </c>
    </row>
    <row r="168" spans="1:4">
      <c r="A168" s="3" t="s">
        <v>557</v>
      </c>
    </row>
    <row r="169" spans="1:4">
      <c r="A169" s="4" t="s">
        <v>329</v>
      </c>
      <c r="B169" s="5" t="n">
        <v>3800</v>
      </c>
    </row>
    <row r="170" spans="1:4">
      <c r="A170" s="4" t="s">
        <v>558</v>
      </c>
      <c r="B170" s="5" t="n">
        <v>12416</v>
      </c>
    </row>
    <row r="171" spans="1:4">
      <c r="A171" s="4" t="s">
        <v>331</v>
      </c>
      <c r="B171" s="5" t="n">
        <v>2284</v>
      </c>
    </row>
    <row r="172" spans="1:4">
      <c r="A172" s="4" t="s">
        <v>105</v>
      </c>
      <c r="B172" s="5" t="n">
        <v>18500</v>
      </c>
    </row>
    <row r="173" spans="1:4">
      <c r="A173" s="4" t="s">
        <v>559</v>
      </c>
      <c r="B173" s="5" t="n">
        <v>137</v>
      </c>
    </row>
    <row r="174" spans="1:4">
      <c r="A174" s="3" t="s">
        <v>560</v>
      </c>
    </row>
    <row r="175" spans="1:4">
      <c r="A175" s="4" t="s">
        <v>329</v>
      </c>
      <c r="B175" s="5" t="n">
        <v>3800</v>
      </c>
    </row>
    <row r="176" spans="1:4">
      <c r="A176" s="4" t="s">
        <v>558</v>
      </c>
      <c r="B176" s="5" t="n">
        <v>12553</v>
      </c>
    </row>
    <row r="177" spans="1:4">
      <c r="A177" s="4" t="s">
        <v>331</v>
      </c>
      <c r="B177" s="5" t="n">
        <v>2284</v>
      </c>
    </row>
    <row r="178" spans="1:4">
      <c r="A178" s="4" t="s">
        <v>105</v>
      </c>
      <c r="B178" s="5" t="n">
        <v>18637</v>
      </c>
    </row>
    <row r="179" spans="1:4">
      <c r="A179" s="4" t="s">
        <v>561</v>
      </c>
      <c r="B179" s="5" t="n">
        <v>247</v>
      </c>
    </row>
    <row r="180" spans="1:4">
      <c r="A180" s="4" t="s">
        <v>562</v>
      </c>
      <c r="B180" s="5" t="n">
        <v>18390</v>
      </c>
    </row>
    <row r="181" spans="1:4">
      <c r="A181" s="4" t="s">
        <v>563</v>
      </c>
      <c r="B181" s="4" t="s">
        <v>61</v>
      </c>
    </row>
    <row r="182" spans="1:4">
      <c r="A182" s="4" t="s">
        <v>576</v>
      </c>
    </row>
    <row r="183" spans="1:4">
      <c r="A183" s="3" t="s">
        <v>557</v>
      </c>
    </row>
    <row r="184" spans="1:4">
      <c r="A184" s="4" t="s">
        <v>329</v>
      </c>
      <c r="B184" s="5" t="n">
        <v>3900</v>
      </c>
    </row>
    <row r="185" spans="1:4">
      <c r="A185" s="4" t="s">
        <v>558</v>
      </c>
      <c r="B185" s="5" t="n">
        <v>10660</v>
      </c>
    </row>
    <row r="186" spans="1:4">
      <c r="A186" s="4" t="s">
        <v>331</v>
      </c>
      <c r="B186" s="5" t="n">
        <v>1840</v>
      </c>
    </row>
    <row r="187" spans="1:4">
      <c r="A187" s="4" t="s">
        <v>105</v>
      </c>
      <c r="B187" s="5" t="n">
        <v>16400</v>
      </c>
    </row>
    <row r="188" spans="1:4">
      <c r="A188" s="4" t="s">
        <v>559</v>
      </c>
      <c r="B188" s="5" t="n">
        <v>183</v>
      </c>
    </row>
    <row r="189" spans="1:4">
      <c r="A189" s="3" t="s">
        <v>560</v>
      </c>
    </row>
    <row r="190" spans="1:4">
      <c r="A190" s="4" t="s">
        <v>329</v>
      </c>
      <c r="B190" s="5" t="n">
        <v>3900</v>
      </c>
    </row>
    <row r="191" spans="1:4">
      <c r="A191" s="4" t="s">
        <v>558</v>
      </c>
      <c r="B191" s="5" t="n">
        <v>10843</v>
      </c>
    </row>
    <row r="192" spans="1:4">
      <c r="A192" s="4" t="s">
        <v>331</v>
      </c>
      <c r="B192" s="5" t="n">
        <v>1840</v>
      </c>
    </row>
    <row r="193" spans="1:4">
      <c r="A193" s="4" t="s">
        <v>105</v>
      </c>
      <c r="B193" s="5" t="n">
        <v>16583</v>
      </c>
    </row>
    <row r="194" spans="1:4">
      <c r="A194" s="4" t="s">
        <v>561</v>
      </c>
      <c r="B194" s="5" t="n">
        <v>225</v>
      </c>
    </row>
    <row r="195" spans="1:4">
      <c r="A195" s="4" t="s">
        <v>562</v>
      </c>
      <c r="B195" s="5" t="n">
        <v>16358</v>
      </c>
    </row>
    <row r="196" spans="1:4">
      <c r="A196" s="4" t="s">
        <v>563</v>
      </c>
      <c r="B196" s="4" t="s">
        <v>61</v>
      </c>
    </row>
    <row r="197" spans="1:4">
      <c r="A197" s="4" t="s">
        <v>577</v>
      </c>
    </row>
    <row r="198" spans="1:4">
      <c r="A198" s="3" t="s">
        <v>557</v>
      </c>
    </row>
    <row r="199" spans="1:4">
      <c r="A199" s="4" t="s">
        <v>329</v>
      </c>
      <c r="B199" s="5" t="n">
        <v>1980</v>
      </c>
    </row>
    <row r="200" spans="1:4">
      <c r="A200" s="4" t="s">
        <v>558</v>
      </c>
      <c r="B200" s="5" t="n">
        <v>1037</v>
      </c>
    </row>
    <row r="201" spans="1:4">
      <c r="A201" s="4" t="s">
        <v>331</v>
      </c>
      <c r="B201" s="5" t="n">
        <v>2473</v>
      </c>
    </row>
    <row r="202" spans="1:4">
      <c r="A202" s="4" t="s">
        <v>105</v>
      </c>
      <c r="B202" s="5" t="n">
        <v>5490</v>
      </c>
    </row>
    <row r="203" spans="1:4">
      <c r="A203" s="4" t="s">
        <v>559</v>
      </c>
      <c r="B203" s="5" t="n">
        <v>54</v>
      </c>
    </row>
    <row r="204" spans="1:4">
      <c r="A204" s="3" t="s">
        <v>560</v>
      </c>
    </row>
    <row r="205" spans="1:4">
      <c r="A205" s="4" t="s">
        <v>329</v>
      </c>
      <c r="B205" s="5" t="n">
        <v>1980</v>
      </c>
    </row>
    <row r="206" spans="1:4">
      <c r="A206" s="4" t="s">
        <v>558</v>
      </c>
      <c r="B206" s="5" t="n">
        <v>1091</v>
      </c>
    </row>
    <row r="207" spans="1:4">
      <c r="A207" s="4" t="s">
        <v>331</v>
      </c>
      <c r="B207" s="5" t="n">
        <v>2473</v>
      </c>
    </row>
    <row r="208" spans="1:4">
      <c r="A208" s="4" t="s">
        <v>105</v>
      </c>
      <c r="B208" s="5" t="n">
        <v>5544</v>
      </c>
    </row>
    <row r="209" spans="1:4">
      <c r="A209" s="4" t="s">
        <v>561</v>
      </c>
      <c r="B209" s="5" t="n">
        <v>171</v>
      </c>
    </row>
    <row r="210" spans="1:4">
      <c r="A210" s="4" t="s">
        <v>562</v>
      </c>
      <c r="B210" s="5" t="n">
        <v>5373</v>
      </c>
    </row>
    <row r="211" spans="1:4">
      <c r="A211" s="4" t="s">
        <v>563</v>
      </c>
      <c r="B211" s="4" t="s">
        <v>61</v>
      </c>
    </row>
    <row r="212" spans="1:4">
      <c r="A212" s="4" t="s">
        <v>578</v>
      </c>
    </row>
    <row r="213" spans="1:4">
      <c r="A213" s="3" t="s">
        <v>557</v>
      </c>
    </row>
    <row r="214" spans="1:4">
      <c r="A214" s="4" t="s">
        <v>329</v>
      </c>
      <c r="B214" s="5" t="n">
        <v>2540</v>
      </c>
    </row>
    <row r="215" spans="1:4">
      <c r="A215" s="4" t="s">
        <v>558</v>
      </c>
      <c r="B215" s="5" t="n">
        <v>716</v>
      </c>
    </row>
    <row r="216" spans="1:4">
      <c r="A216" s="4" t="s">
        <v>331</v>
      </c>
      <c r="B216" s="5" t="n">
        <v>1494</v>
      </c>
    </row>
    <row r="217" spans="1:4">
      <c r="A217" s="4" t="s">
        <v>105</v>
      </c>
      <c r="B217" s="5" t="n">
        <v>4750</v>
      </c>
    </row>
    <row r="218" spans="1:4">
      <c r="A218" s="4" t="s">
        <v>559</v>
      </c>
      <c r="B218" s="5" t="n">
        <v>124</v>
      </c>
    </row>
    <row r="219" spans="1:4">
      <c r="A219" s="3" t="s">
        <v>560</v>
      </c>
    </row>
    <row r="220" spans="1:4">
      <c r="A220" s="4" t="s">
        <v>329</v>
      </c>
      <c r="B220" s="5" t="n">
        <v>2540</v>
      </c>
    </row>
    <row r="221" spans="1:4">
      <c r="A221" s="4" t="s">
        <v>558</v>
      </c>
      <c r="B221" s="5" t="n">
        <v>840</v>
      </c>
    </row>
    <row r="222" spans="1:4">
      <c r="A222" s="4" t="s">
        <v>331</v>
      </c>
      <c r="B222" s="5" t="n">
        <v>1494</v>
      </c>
    </row>
    <row r="223" spans="1:4">
      <c r="A223" s="4" t="s">
        <v>105</v>
      </c>
      <c r="B223" s="5" t="n">
        <v>4874</v>
      </c>
    </row>
    <row r="224" spans="1:4">
      <c r="A224" s="4" t="s">
        <v>561</v>
      </c>
      <c r="B224" s="5" t="n">
        <v>107</v>
      </c>
    </row>
    <row r="225" spans="1:4">
      <c r="A225" s="4" t="s">
        <v>562</v>
      </c>
      <c r="B225" s="5" t="n">
        <v>4767</v>
      </c>
    </row>
    <row r="226" spans="1:4">
      <c r="A226" s="4" t="s">
        <v>563</v>
      </c>
      <c r="B226" s="4" t="s">
        <v>61</v>
      </c>
    </row>
    <row r="227" spans="1:4">
      <c r="A227" s="4" t="s">
        <v>579</v>
      </c>
    </row>
    <row r="228" spans="1:4">
      <c r="A228" s="3" t="s">
        <v>557</v>
      </c>
    </row>
    <row r="229" spans="1:4">
      <c r="A229" s="4" t="s">
        <v>329</v>
      </c>
      <c r="B229" s="5" t="n">
        <v>2330</v>
      </c>
    </row>
    <row r="230" spans="1:4">
      <c r="A230" s="4" t="s">
        <v>558</v>
      </c>
      <c r="B230" s="5" t="n">
        <v>14511</v>
      </c>
    </row>
    <row r="231" spans="1:4">
      <c r="A231" s="4" t="s">
        <v>331</v>
      </c>
      <c r="B231" s="5" t="n">
        <v>2959</v>
      </c>
    </row>
    <row r="232" spans="1:4">
      <c r="A232" s="4" t="s">
        <v>105</v>
      </c>
      <c r="B232" s="5" t="n">
        <v>19800</v>
      </c>
    </row>
    <row r="233" spans="1:4">
      <c r="A233" s="4" t="s">
        <v>559</v>
      </c>
      <c r="B233" s="5" t="n">
        <v>68</v>
      </c>
    </row>
    <row r="234" spans="1:4">
      <c r="A234" s="3" t="s">
        <v>560</v>
      </c>
    </row>
    <row r="235" spans="1:4">
      <c r="A235" s="4" t="s">
        <v>329</v>
      </c>
      <c r="B235" s="5" t="n">
        <v>2330</v>
      </c>
    </row>
    <row r="236" spans="1:4">
      <c r="A236" s="4" t="s">
        <v>558</v>
      </c>
      <c r="B236" s="5" t="n">
        <v>14579</v>
      </c>
    </row>
    <row r="237" spans="1:4">
      <c r="A237" s="4" t="s">
        <v>331</v>
      </c>
      <c r="B237" s="5" t="n">
        <v>2959</v>
      </c>
    </row>
    <row r="238" spans="1:4">
      <c r="A238" s="4" t="s">
        <v>105</v>
      </c>
      <c r="B238" s="5" t="n">
        <v>19868</v>
      </c>
    </row>
    <row r="239" spans="1:4">
      <c r="A239" s="4" t="s">
        <v>561</v>
      </c>
      <c r="B239" s="5" t="n">
        <v>294</v>
      </c>
    </row>
    <row r="240" spans="1:4">
      <c r="A240" s="4" t="s">
        <v>562</v>
      </c>
      <c r="B240" s="5" t="n">
        <v>19574</v>
      </c>
    </row>
    <row r="241" spans="1:4">
      <c r="A241" s="4" t="s">
        <v>563</v>
      </c>
      <c r="B241" s="4" t="s">
        <v>61</v>
      </c>
    </row>
    <row r="242" spans="1:4">
      <c r="A242" s="4" t="s">
        <v>580</v>
      </c>
    </row>
    <row r="243" spans="1:4">
      <c r="A243" s="3" t="s">
        <v>557</v>
      </c>
    </row>
    <row r="244" spans="1:4">
      <c r="A244" s="4" t="s">
        <v>329</v>
      </c>
      <c r="B244" s="5" t="n">
        <v>10330</v>
      </c>
    </row>
    <row r="245" spans="1:4">
      <c r="A245" s="4" t="s">
        <v>558</v>
      </c>
      <c r="B245" s="5" t="n">
        <v>3543</v>
      </c>
    </row>
    <row r="246" spans="1:4">
      <c r="A246" s="4" t="s">
        <v>331</v>
      </c>
      <c r="B246" s="5" t="n">
        <v>1427</v>
      </c>
    </row>
    <row r="247" spans="1:4">
      <c r="A247" s="4" t="s">
        <v>105</v>
      </c>
      <c r="B247" s="5" t="n">
        <v>15300</v>
      </c>
    </row>
    <row r="248" spans="1:4">
      <c r="A248" s="4" t="s">
        <v>559</v>
      </c>
      <c r="B248" s="5" t="n">
        <v>243</v>
      </c>
    </row>
    <row r="249" spans="1:4">
      <c r="A249" s="3" t="s">
        <v>560</v>
      </c>
    </row>
    <row r="250" spans="1:4">
      <c r="A250" s="4" t="s">
        <v>329</v>
      </c>
      <c r="B250" s="5" t="n">
        <v>10330</v>
      </c>
    </row>
    <row r="251" spans="1:4">
      <c r="A251" s="4" t="s">
        <v>558</v>
      </c>
      <c r="B251" s="5" t="n">
        <v>3786</v>
      </c>
    </row>
    <row r="252" spans="1:4">
      <c r="A252" s="4" t="s">
        <v>331</v>
      </c>
      <c r="B252" s="5" t="n">
        <v>1427</v>
      </c>
    </row>
    <row r="253" spans="1:4">
      <c r="A253" s="4" t="s">
        <v>105</v>
      </c>
      <c r="B253" s="5" t="n">
        <v>15543</v>
      </c>
    </row>
    <row r="254" spans="1:4">
      <c r="A254" s="4" t="s">
        <v>561</v>
      </c>
      <c r="B254" s="5" t="n">
        <v>126</v>
      </c>
    </row>
    <row r="255" spans="1:4">
      <c r="A255" s="4" t="s">
        <v>562</v>
      </c>
      <c r="B255" s="5" t="n">
        <v>15417</v>
      </c>
    </row>
    <row r="256" spans="1:4">
      <c r="A256" s="4" t="s">
        <v>563</v>
      </c>
      <c r="B256" s="4" t="s">
        <v>61</v>
      </c>
    </row>
    <row r="257" spans="1:4">
      <c r="A257" s="4" t="s">
        <v>581</v>
      </c>
    </row>
    <row r="258" spans="1:4">
      <c r="A258" s="3" t="s">
        <v>557</v>
      </c>
    </row>
    <row r="259" spans="1:4">
      <c r="A259" s="4" t="s">
        <v>329</v>
      </c>
      <c r="B259" s="5" t="n">
        <v>730</v>
      </c>
    </row>
    <row r="260" spans="1:4">
      <c r="A260" s="4" t="s">
        <v>558</v>
      </c>
      <c r="B260" s="5" t="n">
        <v>2851</v>
      </c>
    </row>
    <row r="261" spans="1:4">
      <c r="A261" s="4" t="s">
        <v>331</v>
      </c>
      <c r="B261" s="5" t="n">
        <v>989</v>
      </c>
    </row>
    <row r="262" spans="1:4">
      <c r="A262" s="4" t="s">
        <v>105</v>
      </c>
      <c r="B262" s="5" t="n">
        <v>4570</v>
      </c>
    </row>
    <row r="263" spans="1:4">
      <c r="A263" s="4" t="s">
        <v>559</v>
      </c>
      <c r="B263" s="5" t="n">
        <v>3</v>
      </c>
    </row>
    <row r="264" spans="1:4">
      <c r="A264" s="3" t="s">
        <v>560</v>
      </c>
    </row>
    <row r="265" spans="1:4">
      <c r="A265" s="4" t="s">
        <v>329</v>
      </c>
      <c r="B265" s="5" t="n">
        <v>730</v>
      </c>
    </row>
    <row r="266" spans="1:4">
      <c r="A266" s="4" t="s">
        <v>558</v>
      </c>
      <c r="B266" s="5" t="n">
        <v>2854</v>
      </c>
    </row>
    <row r="267" spans="1:4">
      <c r="A267" s="4" t="s">
        <v>331</v>
      </c>
      <c r="B267" s="5" t="n">
        <v>989</v>
      </c>
    </row>
    <row r="268" spans="1:4">
      <c r="A268" s="4" t="s">
        <v>105</v>
      </c>
      <c r="B268" s="5" t="n">
        <v>4573</v>
      </c>
    </row>
    <row r="269" spans="1:4">
      <c r="A269" s="4" t="s">
        <v>561</v>
      </c>
      <c r="B269" s="5" t="n">
        <v>89</v>
      </c>
    </row>
    <row r="270" spans="1:4">
      <c r="A270" s="4" t="s">
        <v>562</v>
      </c>
      <c r="B270" s="5" t="n">
        <v>4484</v>
      </c>
    </row>
    <row r="271" spans="1:4">
      <c r="A271" s="4" t="s">
        <v>563</v>
      </c>
      <c r="B271" s="4" t="s">
        <v>61</v>
      </c>
    </row>
    <row r="272" spans="1:4">
      <c r="A272" s="4" t="s">
        <v>582</v>
      </c>
    </row>
    <row r="273" spans="1:4">
      <c r="A273" s="3" t="s">
        <v>557</v>
      </c>
    </row>
    <row r="274" spans="1:4">
      <c r="A274" s="4" t="s">
        <v>329</v>
      </c>
      <c r="B274" s="5" t="n">
        <v>3360</v>
      </c>
    </row>
    <row r="275" spans="1:4">
      <c r="A275" s="4" t="s">
        <v>558</v>
      </c>
      <c r="B275" s="5" t="n">
        <v>12796</v>
      </c>
    </row>
    <row r="276" spans="1:4">
      <c r="A276" s="4" t="s">
        <v>331</v>
      </c>
      <c r="B276" s="5" t="n">
        <v>1144</v>
      </c>
    </row>
    <row r="277" spans="1:4">
      <c r="A277" s="4" t="s">
        <v>105</v>
      </c>
      <c r="B277" s="5" t="n">
        <v>17300</v>
      </c>
    </row>
    <row r="278" spans="1:4">
      <c r="A278" s="4" t="s">
        <v>559</v>
      </c>
      <c r="B278" s="5" t="n">
        <v>59</v>
      </c>
    </row>
    <row r="279" spans="1:4">
      <c r="A279" s="3" t="s">
        <v>560</v>
      </c>
    </row>
    <row r="280" spans="1:4">
      <c r="A280" s="4" t="s">
        <v>329</v>
      </c>
      <c r="B280" s="5" t="n">
        <v>3360</v>
      </c>
    </row>
    <row r="281" spans="1:4">
      <c r="A281" s="4" t="s">
        <v>558</v>
      </c>
      <c r="B281" s="5" t="n">
        <v>12855</v>
      </c>
    </row>
    <row r="282" spans="1:4">
      <c r="A282" s="4" t="s">
        <v>331</v>
      </c>
      <c r="B282" s="5" t="n">
        <v>1144</v>
      </c>
    </row>
    <row r="283" spans="1:4">
      <c r="A283" s="4" t="s">
        <v>105</v>
      </c>
      <c r="B283" s="5" t="n">
        <v>17359</v>
      </c>
    </row>
    <row r="284" spans="1:4">
      <c r="A284" s="4" t="s">
        <v>561</v>
      </c>
      <c r="B284" s="5" t="n">
        <v>154</v>
      </c>
    </row>
    <row r="285" spans="1:4">
      <c r="A285" s="4" t="s">
        <v>562</v>
      </c>
      <c r="B285" s="5" t="n">
        <v>17205</v>
      </c>
    </row>
    <row r="286" spans="1:4">
      <c r="A286" s="4" t="s">
        <v>563</v>
      </c>
      <c r="B286" s="4" t="s">
        <v>61</v>
      </c>
    </row>
    <row r="287" spans="1:4">
      <c r="A287" s="4" t="s">
        <v>583</v>
      </c>
    </row>
    <row r="288" spans="1:4">
      <c r="A288" s="3" t="s">
        <v>557</v>
      </c>
    </row>
    <row r="289" spans="1:4">
      <c r="A289" s="4" t="s">
        <v>329</v>
      </c>
      <c r="B289" s="5" t="n">
        <v>7410</v>
      </c>
    </row>
    <row r="290" spans="1:4">
      <c r="A290" s="4" t="s">
        <v>558</v>
      </c>
      <c r="B290" s="5" t="n">
        <v>13895</v>
      </c>
    </row>
    <row r="291" spans="1:4">
      <c r="A291" s="4" t="s">
        <v>331</v>
      </c>
      <c r="B291" s="5" t="n">
        <v>1695</v>
      </c>
    </row>
    <row r="292" spans="1:4">
      <c r="A292" s="4" t="s">
        <v>105</v>
      </c>
      <c r="B292" s="5" t="n">
        <v>23000</v>
      </c>
    </row>
    <row r="293" spans="1:4">
      <c r="A293" s="4" t="s">
        <v>559</v>
      </c>
      <c r="B293" s="5" t="n">
        <v>83</v>
      </c>
    </row>
    <row r="294" spans="1:4">
      <c r="A294" s="3" t="s">
        <v>560</v>
      </c>
    </row>
    <row r="295" spans="1:4">
      <c r="A295" s="4" t="s">
        <v>329</v>
      </c>
      <c r="B295" s="5" t="n">
        <v>7410</v>
      </c>
    </row>
    <row r="296" spans="1:4">
      <c r="A296" s="4" t="s">
        <v>558</v>
      </c>
      <c r="B296" s="5" t="n">
        <v>13978</v>
      </c>
    </row>
    <row r="297" spans="1:4">
      <c r="A297" s="4" t="s">
        <v>331</v>
      </c>
      <c r="B297" s="5" t="n">
        <v>1695</v>
      </c>
    </row>
    <row r="298" spans="1:4">
      <c r="A298" s="4" t="s">
        <v>105</v>
      </c>
      <c r="B298" s="5" t="n">
        <v>23083</v>
      </c>
    </row>
    <row r="299" spans="1:4">
      <c r="A299" s="4" t="s">
        <v>561</v>
      </c>
      <c r="B299" s="5" t="n">
        <v>210</v>
      </c>
    </row>
    <row r="300" spans="1:4">
      <c r="A300" s="4" t="s">
        <v>562</v>
      </c>
      <c r="B300" s="5" t="n">
        <v>22873</v>
      </c>
    </row>
    <row r="301" spans="1:4">
      <c r="A301" s="4" t="s">
        <v>563</v>
      </c>
      <c r="B301" s="4" t="s">
        <v>61</v>
      </c>
    </row>
    <row r="302" spans="1:4">
      <c r="A302" s="4" t="s">
        <v>584</v>
      </c>
    </row>
    <row r="303" spans="1:4">
      <c r="A303" s="3" t="s">
        <v>557</v>
      </c>
    </row>
    <row r="304" spans="1:4">
      <c r="A304" s="4" t="s">
        <v>329</v>
      </c>
      <c r="B304" s="5" t="n">
        <v>1960</v>
      </c>
    </row>
    <row r="305" spans="1:4">
      <c r="A305" s="4" t="s">
        <v>558</v>
      </c>
      <c r="B305" s="5" t="n">
        <v>3041</v>
      </c>
    </row>
    <row r="306" spans="1:4">
      <c r="A306" s="4" t="s">
        <v>331</v>
      </c>
      <c r="B306" s="5" t="n">
        <v>279</v>
      </c>
    </row>
    <row r="307" spans="1:4">
      <c r="A307" s="4" t="s">
        <v>105</v>
      </c>
      <c r="B307" s="5" t="n">
        <v>5280</v>
      </c>
    </row>
    <row r="308" spans="1:4">
      <c r="A308" s="4" t="s">
        <v>559</v>
      </c>
      <c r="B308" s="5" t="n">
        <v>10</v>
      </c>
    </row>
    <row r="309" spans="1:4">
      <c r="A309" s="3" t="s">
        <v>560</v>
      </c>
    </row>
    <row r="310" spans="1:4">
      <c r="A310" s="4" t="s">
        <v>329</v>
      </c>
      <c r="B310" s="5" t="n">
        <v>1960</v>
      </c>
    </row>
    <row r="311" spans="1:4">
      <c r="A311" s="4" t="s">
        <v>558</v>
      </c>
      <c r="B311" s="5" t="n">
        <v>3051</v>
      </c>
    </row>
    <row r="312" spans="1:4">
      <c r="A312" s="4" t="s">
        <v>331</v>
      </c>
      <c r="B312" s="5" t="n">
        <v>279</v>
      </c>
    </row>
    <row r="313" spans="1:4">
      <c r="A313" s="4" t="s">
        <v>105</v>
      </c>
      <c r="B313" s="5" t="n">
        <v>5290</v>
      </c>
    </row>
    <row r="314" spans="1:4">
      <c r="A314" s="4" t="s">
        <v>561</v>
      </c>
      <c r="B314" s="5" t="n">
        <v>45</v>
      </c>
    </row>
    <row r="315" spans="1:4">
      <c r="A315" s="4" t="s">
        <v>562</v>
      </c>
      <c r="B315" s="5" t="n">
        <v>5245</v>
      </c>
    </row>
    <row r="316" spans="1:4">
      <c r="A316" s="4" t="s">
        <v>563</v>
      </c>
      <c r="B316" s="4" t="s">
        <v>61</v>
      </c>
    </row>
    <row r="317" spans="1:4">
      <c r="A317" s="4" t="s">
        <v>585</v>
      </c>
    </row>
    <row r="318" spans="1:4">
      <c r="A318" s="3" t="s">
        <v>557</v>
      </c>
    </row>
    <row r="319" spans="1:4">
      <c r="A319" s="4" t="s">
        <v>329</v>
      </c>
      <c r="B319" s="5" t="n">
        <v>1650</v>
      </c>
    </row>
    <row r="320" spans="1:4">
      <c r="A320" s="4" t="s">
        <v>558</v>
      </c>
      <c r="B320" s="5" t="n">
        <v>7326</v>
      </c>
    </row>
    <row r="321" spans="1:4">
      <c r="A321" s="4" t="s">
        <v>331</v>
      </c>
      <c r="B321" s="5" t="n">
        <v>1004</v>
      </c>
    </row>
    <row r="322" spans="1:4">
      <c r="A322" s="4" t="s">
        <v>105</v>
      </c>
      <c r="B322" s="5" t="n">
        <v>9980</v>
      </c>
    </row>
    <row r="323" spans="1:4">
      <c r="A323" s="4" t="s">
        <v>559</v>
      </c>
      <c r="B323" s="5" t="n">
        <v>96</v>
      </c>
    </row>
    <row r="324" spans="1:4">
      <c r="A324" s="3" t="s">
        <v>560</v>
      </c>
    </row>
    <row r="325" spans="1:4">
      <c r="A325" s="4" t="s">
        <v>329</v>
      </c>
      <c r="B325" s="5" t="n">
        <v>1650</v>
      </c>
    </row>
    <row r="326" spans="1:4">
      <c r="A326" s="4" t="s">
        <v>558</v>
      </c>
      <c r="B326" s="5" t="n">
        <v>7422</v>
      </c>
    </row>
    <row r="327" spans="1:4">
      <c r="A327" s="4" t="s">
        <v>331</v>
      </c>
      <c r="B327" s="5" t="n">
        <v>1004</v>
      </c>
    </row>
    <row r="328" spans="1:4">
      <c r="A328" s="4" t="s">
        <v>105</v>
      </c>
      <c r="B328" s="5" t="n">
        <v>10076</v>
      </c>
    </row>
    <row r="329" spans="1:4">
      <c r="A329" s="4" t="s">
        <v>561</v>
      </c>
      <c r="B329" s="5" t="n">
        <v>136</v>
      </c>
    </row>
    <row r="330" spans="1:4">
      <c r="A330" s="4" t="s">
        <v>562</v>
      </c>
      <c r="B330" s="5" t="n">
        <v>9940</v>
      </c>
    </row>
    <row r="331" spans="1:4">
      <c r="A331" s="4" t="s">
        <v>563</v>
      </c>
      <c r="B331" s="4" t="s">
        <v>61</v>
      </c>
    </row>
    <row r="332" spans="1:4">
      <c r="A332" s="4" t="s">
        <v>586</v>
      </c>
    </row>
    <row r="333" spans="1:4">
      <c r="A333" s="3" t="s">
        <v>557</v>
      </c>
    </row>
    <row r="334" spans="1:4">
      <c r="A334" s="4" t="s">
        <v>329</v>
      </c>
      <c r="B334" s="5" t="n">
        <v>1110</v>
      </c>
    </row>
    <row r="335" spans="1:4">
      <c r="A335" s="4" t="s">
        <v>558</v>
      </c>
      <c r="B335" s="5" t="n">
        <v>1620</v>
      </c>
    </row>
    <row r="336" spans="1:4">
      <c r="A336" s="4" t="s">
        <v>331</v>
      </c>
      <c r="B336" s="5" t="n">
        <v>920</v>
      </c>
    </row>
    <row r="337" spans="1:4">
      <c r="A337" s="4" t="s">
        <v>105</v>
      </c>
      <c r="B337" s="5" t="n">
        <v>3650</v>
      </c>
    </row>
    <row r="338" spans="1:4">
      <c r="A338" s="4" t="s">
        <v>559</v>
      </c>
      <c r="B338" s="5" t="n">
        <v>39</v>
      </c>
    </row>
    <row r="339" spans="1:4">
      <c r="A339" s="3" t="s">
        <v>560</v>
      </c>
    </row>
    <row r="340" spans="1:4">
      <c r="A340" s="4" t="s">
        <v>329</v>
      </c>
      <c r="B340" s="5" t="n">
        <v>1110</v>
      </c>
    </row>
    <row r="341" spans="1:4">
      <c r="A341" s="4" t="s">
        <v>558</v>
      </c>
      <c r="B341" s="5" t="n">
        <v>1659</v>
      </c>
    </row>
    <row r="342" spans="1:4">
      <c r="A342" s="4" t="s">
        <v>331</v>
      </c>
      <c r="B342" s="5" t="n">
        <v>920</v>
      </c>
    </row>
    <row r="343" spans="1:4">
      <c r="A343" s="4" t="s">
        <v>105</v>
      </c>
      <c r="B343" s="5" t="n">
        <v>3689</v>
      </c>
    </row>
    <row r="344" spans="1:4">
      <c r="A344" s="4" t="s">
        <v>561</v>
      </c>
      <c r="B344" s="5" t="n">
        <v>77</v>
      </c>
    </row>
    <row r="345" spans="1:4">
      <c r="A345" s="4" t="s">
        <v>562</v>
      </c>
      <c r="B345" s="5" t="n">
        <v>3612</v>
      </c>
    </row>
    <row r="346" spans="1:4">
      <c r="A346" s="4" t="s">
        <v>563</v>
      </c>
      <c r="B346" s="4" t="s">
        <v>61</v>
      </c>
    </row>
    <row r="347" spans="1:4">
      <c r="A347" s="4" t="s">
        <v>587</v>
      </c>
    </row>
    <row r="348" spans="1:4">
      <c r="A348" s="3" t="s">
        <v>557</v>
      </c>
    </row>
    <row r="349" spans="1:4">
      <c r="A349" s="4" t="s">
        <v>329</v>
      </c>
      <c r="B349" s="5" t="n">
        <v>1700</v>
      </c>
    </row>
    <row r="350" spans="1:4">
      <c r="A350" s="4" t="s">
        <v>558</v>
      </c>
      <c r="B350" s="5" t="n">
        <v>5821</v>
      </c>
    </row>
    <row r="351" spans="1:4">
      <c r="A351" s="4" t="s">
        <v>331</v>
      </c>
      <c r="B351" s="5" t="n">
        <v>1549</v>
      </c>
    </row>
    <row r="352" spans="1:4">
      <c r="A352" s="4" t="s">
        <v>105</v>
      </c>
      <c r="B352" s="5" t="n">
        <v>9070</v>
      </c>
    </row>
    <row r="353" spans="1:4">
      <c r="A353" s="4" t="s">
        <v>559</v>
      </c>
      <c r="B353" s="5" t="n">
        <v>45</v>
      </c>
    </row>
    <row r="354" spans="1:4">
      <c r="A354" s="3" t="s">
        <v>560</v>
      </c>
    </row>
    <row r="355" spans="1:4">
      <c r="A355" s="4" t="s">
        <v>329</v>
      </c>
      <c r="B355" s="5" t="n">
        <v>1700</v>
      </c>
    </row>
    <row r="356" spans="1:4">
      <c r="A356" s="4" t="s">
        <v>558</v>
      </c>
      <c r="B356" s="5" t="n">
        <v>5866</v>
      </c>
    </row>
    <row r="357" spans="1:4">
      <c r="A357" s="4" t="s">
        <v>331</v>
      </c>
      <c r="B357" s="5" t="n">
        <v>1549</v>
      </c>
    </row>
    <row r="358" spans="1:4">
      <c r="A358" s="4" t="s">
        <v>105</v>
      </c>
      <c r="B358" s="5" t="n">
        <v>9115</v>
      </c>
    </row>
    <row r="359" spans="1:4">
      <c r="A359" s="4" t="s">
        <v>561</v>
      </c>
      <c r="B359" s="5" t="n">
        <v>148</v>
      </c>
    </row>
    <row r="360" spans="1:4">
      <c r="A360" s="4" t="s">
        <v>562</v>
      </c>
      <c r="B360" s="5" t="n">
        <v>8967</v>
      </c>
    </row>
    <row r="361" spans="1:4">
      <c r="A361" s="4" t="s">
        <v>563</v>
      </c>
      <c r="B361" s="4" t="s">
        <v>61</v>
      </c>
    </row>
    <row r="362" spans="1:4">
      <c r="A362" s="4" t="s">
        <v>588</v>
      </c>
    </row>
    <row r="363" spans="1:4">
      <c r="A363" s="3" t="s">
        <v>557</v>
      </c>
    </row>
    <row r="364" spans="1:4">
      <c r="A364" s="4" t="s">
        <v>329</v>
      </c>
      <c r="B364" s="5" t="n">
        <v>1510</v>
      </c>
    </row>
    <row r="365" spans="1:4">
      <c r="A365" s="4" t="s">
        <v>558</v>
      </c>
      <c r="B365" s="5" t="n">
        <v>8931</v>
      </c>
    </row>
    <row r="366" spans="1:4">
      <c r="A366" s="4" t="s">
        <v>331</v>
      </c>
      <c r="B366" s="5" t="n">
        <v>1269</v>
      </c>
    </row>
    <row r="367" spans="1:4">
      <c r="A367" s="4" t="s">
        <v>105</v>
      </c>
      <c r="B367" s="5" t="n">
        <v>11710</v>
      </c>
    </row>
    <row r="368" spans="1:4">
      <c r="A368" s="4" t="s">
        <v>559</v>
      </c>
      <c r="B368" s="5" t="n">
        <v>66</v>
      </c>
    </row>
    <row r="369" spans="1:4">
      <c r="A369" s="3" t="s">
        <v>560</v>
      </c>
    </row>
    <row r="370" spans="1:4">
      <c r="A370" s="4" t="s">
        <v>329</v>
      </c>
      <c r="B370" s="5" t="n">
        <v>1510</v>
      </c>
    </row>
    <row r="371" spans="1:4">
      <c r="A371" s="4" t="s">
        <v>558</v>
      </c>
      <c r="B371" s="5" t="n">
        <v>8997</v>
      </c>
    </row>
    <row r="372" spans="1:4">
      <c r="A372" s="4" t="s">
        <v>331</v>
      </c>
      <c r="B372" s="5" t="n">
        <v>1269</v>
      </c>
    </row>
    <row r="373" spans="1:4">
      <c r="A373" s="4" t="s">
        <v>105</v>
      </c>
      <c r="B373" s="5" t="n">
        <v>11776</v>
      </c>
    </row>
    <row r="374" spans="1:4">
      <c r="A374" s="4" t="s">
        <v>561</v>
      </c>
      <c r="B374" s="5" t="n">
        <v>145</v>
      </c>
    </row>
    <row r="375" spans="1:4">
      <c r="A375" s="4" t="s">
        <v>562</v>
      </c>
      <c r="B375" s="5" t="n">
        <v>11631</v>
      </c>
    </row>
    <row r="376" spans="1:4">
      <c r="A376" s="4" t="s">
        <v>563</v>
      </c>
      <c r="B376" s="4" t="s">
        <v>61</v>
      </c>
    </row>
    <row r="377" spans="1:4">
      <c r="A377" s="4" t="s">
        <v>589</v>
      </c>
    </row>
    <row r="378" spans="1:4">
      <c r="A378" s="3" t="s">
        <v>557</v>
      </c>
    </row>
    <row r="379" spans="1:4">
      <c r="A379" s="4" t="s">
        <v>329</v>
      </c>
      <c r="B379" s="5" t="n">
        <v>3510</v>
      </c>
    </row>
    <row r="380" spans="1:4">
      <c r="A380" s="4" t="s">
        <v>558</v>
      </c>
      <c r="B380" s="5" t="n">
        <v>22182</v>
      </c>
    </row>
    <row r="381" spans="1:4">
      <c r="A381" s="4" t="s">
        <v>331</v>
      </c>
      <c r="B381" s="5" t="n">
        <v>3408</v>
      </c>
    </row>
    <row r="382" spans="1:4">
      <c r="A382" s="4" t="s">
        <v>105</v>
      </c>
      <c r="B382" s="5" t="n">
        <v>29100</v>
      </c>
    </row>
    <row r="383" spans="1:4">
      <c r="A383" s="4" t="s">
        <v>559</v>
      </c>
      <c r="B383" s="5" t="n">
        <v>74</v>
      </c>
    </row>
    <row r="384" spans="1:4">
      <c r="A384" s="3" t="s">
        <v>560</v>
      </c>
    </row>
    <row r="385" spans="1:4">
      <c r="A385" s="4" t="s">
        <v>329</v>
      </c>
      <c r="B385" s="5" t="n">
        <v>3510</v>
      </c>
    </row>
    <row r="386" spans="1:4">
      <c r="A386" s="4" t="s">
        <v>558</v>
      </c>
      <c r="B386" s="5" t="n">
        <v>22256</v>
      </c>
    </row>
    <row r="387" spans="1:4">
      <c r="A387" s="4" t="s">
        <v>331</v>
      </c>
      <c r="B387" s="5" t="n">
        <v>3408</v>
      </c>
    </row>
    <row r="388" spans="1:4">
      <c r="A388" s="4" t="s">
        <v>105</v>
      </c>
      <c r="B388" s="5" t="n">
        <v>29174</v>
      </c>
    </row>
    <row r="389" spans="1:4">
      <c r="A389" s="4" t="s">
        <v>561</v>
      </c>
      <c r="B389" s="5" t="n">
        <v>376</v>
      </c>
    </row>
    <row r="390" spans="1:4">
      <c r="A390" s="4" t="s">
        <v>562</v>
      </c>
      <c r="B390" s="5" t="n">
        <v>28798</v>
      </c>
    </row>
    <row r="391" spans="1:4">
      <c r="A391" s="4" t="s">
        <v>563</v>
      </c>
      <c r="B391" s="4" t="s">
        <v>61</v>
      </c>
    </row>
    <row r="392" spans="1:4">
      <c r="A392" s="4" t="s">
        <v>443</v>
      </c>
    </row>
    <row r="393" spans="1:4">
      <c r="A393" s="3" t="s">
        <v>557</v>
      </c>
    </row>
    <row r="394" spans="1:4">
      <c r="A394" s="4" t="s">
        <v>329</v>
      </c>
      <c r="B394" s="5" t="n">
        <v>5750</v>
      </c>
    </row>
    <row r="395" spans="1:4">
      <c r="A395" s="4" t="s">
        <v>558</v>
      </c>
      <c r="B395" s="5" t="n">
        <v>12671</v>
      </c>
    </row>
    <row r="396" spans="1:4">
      <c r="A396" s="4" t="s">
        <v>331</v>
      </c>
      <c r="B396" s="5" t="n">
        <v>1579</v>
      </c>
    </row>
    <row r="397" spans="1:4">
      <c r="A397" s="4" t="s">
        <v>105</v>
      </c>
      <c r="B397" s="5" t="n">
        <v>20000</v>
      </c>
    </row>
    <row r="398" spans="1:4">
      <c r="A398" s="4" t="s">
        <v>559</v>
      </c>
      <c r="B398" s="5" t="n">
        <v>29</v>
      </c>
    </row>
    <row r="399" spans="1:4">
      <c r="A399" s="3" t="s">
        <v>560</v>
      </c>
    </row>
    <row r="400" spans="1:4">
      <c r="A400" s="4" t="s">
        <v>329</v>
      </c>
      <c r="B400" s="5" t="n">
        <v>5750</v>
      </c>
    </row>
    <row r="401" spans="1:4">
      <c r="A401" s="4" t="s">
        <v>558</v>
      </c>
      <c r="B401" s="5" t="n">
        <v>12700</v>
      </c>
    </row>
    <row r="402" spans="1:4">
      <c r="A402" s="4" t="s">
        <v>331</v>
      </c>
      <c r="B402" s="5" t="n">
        <v>1579</v>
      </c>
    </row>
    <row r="403" spans="1:4">
      <c r="A403" s="4" t="s">
        <v>105</v>
      </c>
      <c r="B403" s="5" t="n">
        <v>20029</v>
      </c>
    </row>
    <row r="404" spans="1:4">
      <c r="A404" s="4" t="s">
        <v>561</v>
      </c>
      <c r="B404" s="5" t="n">
        <v>208</v>
      </c>
    </row>
    <row r="405" spans="1:4">
      <c r="A405" s="4" t="s">
        <v>562</v>
      </c>
      <c r="B405" s="5" t="n">
        <v>19821</v>
      </c>
    </row>
    <row r="406" spans="1:4">
      <c r="A406" s="4" t="s">
        <v>563</v>
      </c>
      <c r="B406" s="5" t="n">
        <v>7102</v>
      </c>
    </row>
    <row r="407" spans="1:4">
      <c r="A407" s="4" t="s">
        <v>590</v>
      </c>
    </row>
    <row r="408" spans="1:4">
      <c r="A408" s="3" t="s">
        <v>557</v>
      </c>
    </row>
    <row r="409" spans="1:4">
      <c r="A409" s="4" t="s">
        <v>329</v>
      </c>
      <c r="B409" s="5" t="n">
        <v>2538</v>
      </c>
    </row>
    <row r="410" spans="1:4">
      <c r="A410" s="4" t="s">
        <v>558</v>
      </c>
      <c r="B410" s="5" t="n">
        <v>3800</v>
      </c>
    </row>
    <row r="411" spans="1:4">
      <c r="A411" s="4" t="s">
        <v>331</v>
      </c>
      <c r="B411" s="5" t="n">
        <v>3812</v>
      </c>
    </row>
    <row r="412" spans="1:4">
      <c r="A412" s="4" t="s">
        <v>105</v>
      </c>
      <c r="B412" s="5" t="n">
        <v>10150</v>
      </c>
    </row>
    <row r="413" spans="1:4">
      <c r="A413" s="4" t="s">
        <v>559</v>
      </c>
      <c r="B413" s="5" t="n">
        <v>2238</v>
      </c>
    </row>
    <row r="414" spans="1:4">
      <c r="A414" s="3" t="s">
        <v>560</v>
      </c>
    </row>
    <row r="415" spans="1:4">
      <c r="A415" s="4" t="s">
        <v>329</v>
      </c>
      <c r="B415" s="5" t="n">
        <v>2538</v>
      </c>
    </row>
    <row r="416" spans="1:4">
      <c r="A416" s="4" t="s">
        <v>558</v>
      </c>
      <c r="B416" s="5" t="n">
        <v>6038</v>
      </c>
    </row>
    <row r="417" spans="1:4">
      <c r="A417" s="4" t="s">
        <v>331</v>
      </c>
      <c r="B417" s="5" t="n">
        <v>3812</v>
      </c>
    </row>
    <row r="418" spans="1:4">
      <c r="A418" s="4" t="s">
        <v>105</v>
      </c>
      <c r="B418" s="5" t="n">
        <v>12388</v>
      </c>
    </row>
    <row r="419" spans="1:4">
      <c r="A419" s="4" t="s">
        <v>561</v>
      </c>
      <c r="B419" s="5" t="n">
        <v>5503</v>
      </c>
    </row>
    <row r="420" spans="1:4">
      <c r="A420" s="4" t="s">
        <v>562</v>
      </c>
      <c r="B420" s="5" t="n">
        <v>6885</v>
      </c>
    </row>
    <row r="421" spans="1:4">
      <c r="A421" s="4" t="s">
        <v>563</v>
      </c>
      <c r="B421" s="4" t="s">
        <v>61</v>
      </c>
    </row>
    <row r="422" spans="1:4">
      <c r="A422" s="4" t="s">
        <v>591</v>
      </c>
    </row>
    <row r="423" spans="1:4">
      <c r="A423" s="3" t="s">
        <v>557</v>
      </c>
    </row>
    <row r="424" spans="1:4">
      <c r="A424" s="4" t="s">
        <v>329</v>
      </c>
      <c r="B424" s="5" t="n">
        <v>6500</v>
      </c>
    </row>
    <row r="425" spans="1:4">
      <c r="A425" s="4" t="s">
        <v>558</v>
      </c>
      <c r="B425" s="5" t="n">
        <v>1031</v>
      </c>
    </row>
    <row r="426" spans="1:4">
      <c r="A426" s="4" t="s">
        <v>331</v>
      </c>
      <c r="B426" s="5" t="n">
        <v>3869</v>
      </c>
    </row>
    <row r="427" spans="1:4">
      <c r="A427" s="4" t="s">
        <v>105</v>
      </c>
      <c r="B427" s="5" t="n">
        <v>11400</v>
      </c>
    </row>
    <row r="428" spans="1:4">
      <c r="A428" s="4" t="s">
        <v>559</v>
      </c>
      <c r="B428" s="5" t="n">
        <v>2271</v>
      </c>
    </row>
    <row r="429" spans="1:4">
      <c r="A429" s="3" t="s">
        <v>560</v>
      </c>
    </row>
    <row r="430" spans="1:4">
      <c r="A430" s="4" t="s">
        <v>329</v>
      </c>
      <c r="B430" s="5" t="n">
        <v>6500</v>
      </c>
    </row>
    <row r="431" spans="1:4">
      <c r="A431" s="4" t="s">
        <v>558</v>
      </c>
      <c r="B431" s="5" t="n">
        <v>3302</v>
      </c>
    </row>
    <row r="432" spans="1:4">
      <c r="A432" s="4" t="s">
        <v>331</v>
      </c>
      <c r="B432" s="5" t="n">
        <v>3869</v>
      </c>
    </row>
    <row r="433" spans="1:4">
      <c r="A433" s="4" t="s">
        <v>105</v>
      </c>
      <c r="B433" s="5" t="n">
        <v>13671</v>
      </c>
    </row>
    <row r="434" spans="1:4">
      <c r="A434" s="4" t="s">
        <v>561</v>
      </c>
      <c r="B434" s="5" t="n">
        <v>5182</v>
      </c>
    </row>
    <row r="435" spans="1:4">
      <c r="A435" s="4" t="s">
        <v>562</v>
      </c>
      <c r="B435" s="5" t="n">
        <v>8489</v>
      </c>
    </row>
    <row r="436" spans="1:4">
      <c r="A436" s="4" t="s">
        <v>563</v>
      </c>
      <c r="B436" s="4" t="s">
        <v>61</v>
      </c>
    </row>
    <row r="437" spans="1:4">
      <c r="A437" s="4" t="s">
        <v>592</v>
      </c>
    </row>
    <row r="438" spans="1:4">
      <c r="A438" s="3" t="s">
        <v>557</v>
      </c>
    </row>
    <row r="439" spans="1:4">
      <c r="A439" s="4" t="s">
        <v>329</v>
      </c>
      <c r="B439" s="5" t="n">
        <v>2375</v>
      </c>
    </row>
    <row r="440" spans="1:4">
      <c r="A440" s="4" t="s">
        <v>558</v>
      </c>
      <c r="B440" s="5" t="n">
        <v>5215</v>
      </c>
    </row>
    <row r="441" spans="1:4">
      <c r="A441" s="4" t="s">
        <v>331</v>
      </c>
      <c r="B441" s="5" t="n">
        <v>1910</v>
      </c>
    </row>
    <row r="442" spans="1:4">
      <c r="A442" s="4" t="s">
        <v>105</v>
      </c>
      <c r="B442" s="5" t="n">
        <v>9500</v>
      </c>
    </row>
    <row r="443" spans="1:4">
      <c r="A443" s="4" t="s">
        <v>559</v>
      </c>
      <c r="B443" s="5" t="n">
        <v>1163</v>
      </c>
    </row>
    <row r="444" spans="1:4">
      <c r="A444" s="3" t="s">
        <v>560</v>
      </c>
    </row>
    <row r="445" spans="1:4">
      <c r="A445" s="4" t="s">
        <v>329</v>
      </c>
      <c r="B445" s="5" t="n">
        <v>2375</v>
      </c>
    </row>
    <row r="446" spans="1:4">
      <c r="A446" s="4" t="s">
        <v>558</v>
      </c>
      <c r="B446" s="5" t="n">
        <v>6378</v>
      </c>
    </row>
    <row r="447" spans="1:4">
      <c r="A447" s="4" t="s">
        <v>331</v>
      </c>
      <c r="B447" s="5" t="n">
        <v>1910</v>
      </c>
    </row>
    <row r="448" spans="1:4">
      <c r="A448" s="4" t="s">
        <v>105</v>
      </c>
      <c r="B448" s="5" t="n">
        <v>10663</v>
      </c>
    </row>
    <row r="449" spans="1:4">
      <c r="A449" s="4" t="s">
        <v>561</v>
      </c>
      <c r="B449" s="5" t="n">
        <v>2985</v>
      </c>
    </row>
    <row r="450" spans="1:4">
      <c r="A450" s="4" t="s">
        <v>562</v>
      </c>
      <c r="B450" s="5" t="n">
        <v>7678</v>
      </c>
    </row>
    <row r="451" spans="1:4">
      <c r="A451" s="4" t="s">
        <v>563</v>
      </c>
      <c r="B451" s="4" t="s">
        <v>61</v>
      </c>
    </row>
    <row r="452" spans="1:4">
      <c r="A452" s="4" t="s">
        <v>593</v>
      </c>
    </row>
    <row r="453" spans="1:4">
      <c r="A453" s="3" t="s">
        <v>557</v>
      </c>
    </row>
    <row r="454" spans="1:4">
      <c r="A454" s="4" t="s">
        <v>329</v>
      </c>
      <c r="B454" s="5" t="n">
        <v>2212</v>
      </c>
    </row>
    <row r="455" spans="1:4">
      <c r="A455" s="4" t="s">
        <v>558</v>
      </c>
      <c r="B455" s="5" t="n">
        <v>4404</v>
      </c>
    </row>
    <row r="456" spans="1:4">
      <c r="A456" s="4" t="s">
        <v>331</v>
      </c>
      <c r="B456" s="5" t="n">
        <v>2230</v>
      </c>
    </row>
    <row r="457" spans="1:4">
      <c r="A457" s="4" t="s">
        <v>105</v>
      </c>
      <c r="B457" s="5" t="n">
        <v>8846</v>
      </c>
    </row>
    <row r="458" spans="1:4">
      <c r="A458" s="4" t="s">
        <v>559</v>
      </c>
      <c r="B458" s="5" t="n">
        <v>1915</v>
      </c>
    </row>
    <row r="459" spans="1:4">
      <c r="A459" s="3" t="s">
        <v>560</v>
      </c>
    </row>
    <row r="460" spans="1:4">
      <c r="A460" s="4" t="s">
        <v>329</v>
      </c>
      <c r="B460" s="5" t="n">
        <v>2212</v>
      </c>
    </row>
    <row r="461" spans="1:4">
      <c r="A461" s="4" t="s">
        <v>558</v>
      </c>
      <c r="B461" s="5" t="n">
        <v>6319</v>
      </c>
    </row>
    <row r="462" spans="1:4">
      <c r="A462" s="4" t="s">
        <v>331</v>
      </c>
      <c r="B462" s="5" t="n">
        <v>2230</v>
      </c>
    </row>
    <row r="463" spans="1:4">
      <c r="A463" s="4" t="s">
        <v>105</v>
      </c>
      <c r="B463" s="5" t="n">
        <v>10761</v>
      </c>
    </row>
    <row r="464" spans="1:4">
      <c r="A464" s="4" t="s">
        <v>561</v>
      </c>
      <c r="B464" s="5" t="n">
        <v>3234</v>
      </c>
    </row>
    <row r="465" spans="1:4">
      <c r="A465" s="4" t="s">
        <v>562</v>
      </c>
      <c r="B465" s="5" t="n">
        <v>7527</v>
      </c>
    </row>
    <row r="466" spans="1:4">
      <c r="A466" s="4" t="s">
        <v>563</v>
      </c>
      <c r="B466" s="4" t="s">
        <v>61</v>
      </c>
    </row>
    <row r="467" spans="1:4">
      <c r="A467" s="4" t="s">
        <v>594</v>
      </c>
    </row>
    <row r="468" spans="1:4">
      <c r="A468" s="3" t="s">
        <v>557</v>
      </c>
    </row>
    <row r="469" spans="1:4">
      <c r="A469" s="4" t="s">
        <v>329</v>
      </c>
      <c r="B469" s="5" t="n">
        <v>2650</v>
      </c>
    </row>
    <row r="470" spans="1:4">
      <c r="A470" s="4" t="s">
        <v>558</v>
      </c>
      <c r="B470" s="5" t="n">
        <v>4240</v>
      </c>
    </row>
    <row r="471" spans="1:4">
      <c r="A471" s="4" t="s">
        <v>331</v>
      </c>
      <c r="B471" s="5" t="n">
        <v>3710</v>
      </c>
    </row>
    <row r="472" spans="1:4">
      <c r="A472" s="4" t="s">
        <v>105</v>
      </c>
      <c r="B472" s="5" t="n">
        <v>10600</v>
      </c>
    </row>
    <row r="473" spans="1:4">
      <c r="A473" s="4" t="s">
        <v>559</v>
      </c>
      <c r="B473" s="5" t="n">
        <v>1225</v>
      </c>
    </row>
    <row r="474" spans="1:4">
      <c r="A474" s="3" t="s">
        <v>560</v>
      </c>
    </row>
    <row r="475" spans="1:4">
      <c r="A475" s="4" t="s">
        <v>329</v>
      </c>
      <c r="B475" s="5" t="n">
        <v>2650</v>
      </c>
    </row>
    <row r="476" spans="1:4">
      <c r="A476" s="4" t="s">
        <v>558</v>
      </c>
      <c r="B476" s="5" t="n">
        <v>5465</v>
      </c>
    </row>
    <row r="477" spans="1:4">
      <c r="A477" s="4" t="s">
        <v>331</v>
      </c>
      <c r="B477" s="5" t="n">
        <v>3710</v>
      </c>
    </row>
    <row r="478" spans="1:4">
      <c r="A478" s="4" t="s">
        <v>105</v>
      </c>
      <c r="B478" s="5" t="n">
        <v>11825</v>
      </c>
    </row>
    <row r="479" spans="1:4">
      <c r="A479" s="4" t="s">
        <v>561</v>
      </c>
      <c r="B479" s="5" t="n">
        <v>5073</v>
      </c>
    </row>
    <row r="480" spans="1:4">
      <c r="A480" s="4" t="s">
        <v>562</v>
      </c>
      <c r="B480" s="5" t="n">
        <v>6752</v>
      </c>
    </row>
    <row r="481" spans="1:4">
      <c r="A481" s="4" t="s">
        <v>563</v>
      </c>
      <c r="B481" s="4" t="s">
        <v>61</v>
      </c>
    </row>
    <row r="482" spans="1:4">
      <c r="A482" s="4" t="s">
        <v>441</v>
      </c>
    </row>
    <row r="483" spans="1:4">
      <c r="A483" s="3" t="s">
        <v>557</v>
      </c>
    </row>
    <row r="484" spans="1:4">
      <c r="A484" s="4" t="s">
        <v>329</v>
      </c>
      <c r="B484" s="5" t="n">
        <v>4403</v>
      </c>
    </row>
    <row r="485" spans="1:4">
      <c r="A485" s="4" t="s">
        <v>558</v>
      </c>
      <c r="B485" s="5" t="n">
        <v>6840</v>
      </c>
    </row>
    <row r="486" spans="1:4">
      <c r="A486" s="4" t="s">
        <v>331</v>
      </c>
      <c r="B486" s="5" t="n">
        <v>6367</v>
      </c>
    </row>
    <row r="487" spans="1:4">
      <c r="A487" s="4" t="s">
        <v>105</v>
      </c>
      <c r="B487" s="5" t="n">
        <v>17610</v>
      </c>
    </row>
    <row r="488" spans="1:4">
      <c r="A488" s="4" t="s">
        <v>559</v>
      </c>
      <c r="B488" s="5" t="n">
        <v>1627</v>
      </c>
    </row>
    <row r="489" spans="1:4">
      <c r="A489" s="3" t="s">
        <v>560</v>
      </c>
    </row>
    <row r="490" spans="1:4">
      <c r="A490" s="4" t="s">
        <v>329</v>
      </c>
      <c r="B490" s="5" t="n">
        <v>4403</v>
      </c>
    </row>
    <row r="491" spans="1:4">
      <c r="A491" s="4" t="s">
        <v>558</v>
      </c>
      <c r="B491" s="5" t="n">
        <v>8467</v>
      </c>
    </row>
    <row r="492" spans="1:4">
      <c r="A492" s="4" t="s">
        <v>331</v>
      </c>
      <c r="B492" s="5" t="n">
        <v>6367</v>
      </c>
    </row>
    <row r="493" spans="1:4">
      <c r="A493" s="4" t="s">
        <v>105</v>
      </c>
      <c r="B493" s="5" t="n">
        <v>19237</v>
      </c>
    </row>
    <row r="494" spans="1:4">
      <c r="A494" s="4" t="s">
        <v>561</v>
      </c>
      <c r="B494" s="5" t="n">
        <v>8115</v>
      </c>
    </row>
    <row r="495" spans="1:4">
      <c r="A495" s="4" t="s">
        <v>562</v>
      </c>
      <c r="B495" s="5" t="n">
        <v>11122</v>
      </c>
    </row>
    <row r="496" spans="1:4">
      <c r="A496" s="4" t="s">
        <v>563</v>
      </c>
      <c r="B496" s="4" t="s">
        <v>61</v>
      </c>
    </row>
    <row r="497" spans="1:4">
      <c r="A497" s="4" t="s">
        <v>445</v>
      </c>
    </row>
    <row r="498" spans="1:4">
      <c r="A498" s="3" t="s">
        <v>557</v>
      </c>
    </row>
    <row r="499" spans="1:4">
      <c r="A499" s="4" t="s">
        <v>329</v>
      </c>
      <c r="B499" s="5" t="n">
        <v>5410</v>
      </c>
    </row>
    <row r="500" spans="1:4">
      <c r="A500" s="4" t="s">
        <v>558</v>
      </c>
      <c r="B500" s="5" t="n">
        <v>11277</v>
      </c>
    </row>
    <row r="501" spans="1:4">
      <c r="A501" s="4" t="s">
        <v>331</v>
      </c>
      <c r="B501" s="5" t="n">
        <v>4951</v>
      </c>
    </row>
    <row r="502" spans="1:4">
      <c r="A502" s="4" t="s">
        <v>105</v>
      </c>
      <c r="B502" s="5" t="n">
        <v>21638</v>
      </c>
    </row>
    <row r="503" spans="1:4">
      <c r="A503" s="4" t="s">
        <v>559</v>
      </c>
      <c r="B503" s="5" t="n">
        <v>120</v>
      </c>
    </row>
    <row r="504" spans="1:4">
      <c r="A504" s="3" t="s">
        <v>560</v>
      </c>
    </row>
    <row r="505" spans="1:4">
      <c r="A505" s="4" t="s">
        <v>329</v>
      </c>
      <c r="B505" s="5" t="n">
        <v>5410</v>
      </c>
    </row>
    <row r="506" spans="1:4">
      <c r="A506" s="4" t="s">
        <v>558</v>
      </c>
      <c r="B506" s="5" t="n">
        <v>11397</v>
      </c>
    </row>
    <row r="507" spans="1:4">
      <c r="A507" s="4" t="s">
        <v>331</v>
      </c>
      <c r="B507" s="5" t="n">
        <v>4951</v>
      </c>
    </row>
    <row r="508" spans="1:4">
      <c r="A508" s="4" t="s">
        <v>105</v>
      </c>
      <c r="B508" s="5" t="n">
        <v>21758</v>
      </c>
    </row>
    <row r="509" spans="1:4">
      <c r="A509" s="4" t="s">
        <v>561</v>
      </c>
      <c r="B509" s="5" t="n">
        <v>3367</v>
      </c>
    </row>
    <row r="510" spans="1:4">
      <c r="A510" s="4" t="s">
        <v>562</v>
      </c>
      <c r="B510" s="5" t="n">
        <v>18391</v>
      </c>
    </row>
    <row r="511" spans="1:4">
      <c r="A511" s="4" t="s">
        <v>563</v>
      </c>
      <c r="B511" s="4" t="s">
        <v>61</v>
      </c>
    </row>
    <row r="512" spans="1:4">
      <c r="A512" s="4" t="s">
        <v>595</v>
      </c>
    </row>
    <row r="513" spans="1:4">
      <c r="A513" s="3" t="s">
        <v>557</v>
      </c>
    </row>
    <row r="514" spans="1:4">
      <c r="A514" s="4" t="s">
        <v>329</v>
      </c>
      <c r="B514" s="5" t="n">
        <v>8910</v>
      </c>
    </row>
    <row r="515" spans="1:4">
      <c r="A515" s="4" t="s">
        <v>558</v>
      </c>
      <c r="B515" s="5" t="n">
        <v>18187</v>
      </c>
    </row>
    <row r="516" spans="1:4">
      <c r="A516" s="4" t="s">
        <v>331</v>
      </c>
      <c r="B516" s="5" t="n">
        <v>8558</v>
      </c>
    </row>
    <row r="517" spans="1:4">
      <c r="A517" s="4" t="s">
        <v>105</v>
      </c>
      <c r="B517" s="5" t="n">
        <v>35655</v>
      </c>
    </row>
    <row r="518" spans="1:4">
      <c r="A518" s="4" t="s">
        <v>559</v>
      </c>
      <c r="B518" s="5" t="n">
        <v>2710</v>
      </c>
    </row>
    <row r="519" spans="1:4">
      <c r="A519" s="3" t="s">
        <v>560</v>
      </c>
    </row>
    <row r="520" spans="1:4">
      <c r="A520" s="4" t="s">
        <v>329</v>
      </c>
      <c r="B520" s="5" t="n">
        <v>8910</v>
      </c>
    </row>
    <row r="521" spans="1:4">
      <c r="A521" s="4" t="s">
        <v>558</v>
      </c>
      <c r="B521" s="5" t="n">
        <v>20897</v>
      </c>
    </row>
    <row r="522" spans="1:4">
      <c r="A522" s="4" t="s">
        <v>331</v>
      </c>
      <c r="B522" s="5" t="n">
        <v>8558</v>
      </c>
    </row>
    <row r="523" spans="1:4">
      <c r="A523" s="4" t="s">
        <v>105</v>
      </c>
      <c r="B523" s="5" t="n">
        <v>38365</v>
      </c>
    </row>
    <row r="524" spans="1:4">
      <c r="A524" s="4" t="s">
        <v>561</v>
      </c>
      <c r="B524" s="5" t="n">
        <v>6247</v>
      </c>
    </row>
    <row r="525" spans="1:4">
      <c r="A525" s="4" t="s">
        <v>562</v>
      </c>
      <c r="B525" s="5" t="n">
        <v>32118</v>
      </c>
    </row>
    <row r="526" spans="1:4">
      <c r="A526" s="4" t="s">
        <v>563</v>
      </c>
      <c r="B526" s="4" t="s">
        <v>61</v>
      </c>
    </row>
    <row r="527" spans="1:4">
      <c r="A527" s="4" t="s">
        <v>596</v>
      </c>
    </row>
    <row r="528" spans="1:4">
      <c r="A528" s="3" t="s">
        <v>557</v>
      </c>
    </row>
    <row r="529" spans="1:4">
      <c r="A529" s="4" t="s">
        <v>329</v>
      </c>
      <c r="B529" s="5" t="n">
        <v>2373</v>
      </c>
    </row>
    <row r="530" spans="1:4">
      <c r="A530" s="4" t="s">
        <v>558</v>
      </c>
      <c r="B530" s="5" t="n">
        <v>4765</v>
      </c>
    </row>
    <row r="531" spans="1:4">
      <c r="A531" s="4" t="s">
        <v>331</v>
      </c>
      <c r="B531" s="5" t="n">
        <v>2352</v>
      </c>
    </row>
    <row r="532" spans="1:4">
      <c r="A532" s="4" t="s">
        <v>105</v>
      </c>
      <c r="B532" s="5" t="n">
        <v>9490</v>
      </c>
    </row>
    <row r="533" spans="1:4">
      <c r="A533" s="4" t="s">
        <v>559</v>
      </c>
      <c r="B533" s="5" t="n">
        <v>2693</v>
      </c>
    </row>
    <row r="534" spans="1:4">
      <c r="A534" s="3" t="s">
        <v>560</v>
      </c>
    </row>
    <row r="535" spans="1:4">
      <c r="A535" s="4" t="s">
        <v>329</v>
      </c>
      <c r="B535" s="5" t="n">
        <v>2373</v>
      </c>
    </row>
    <row r="536" spans="1:4">
      <c r="A536" s="4" t="s">
        <v>558</v>
      </c>
      <c r="B536" s="5" t="n">
        <v>7458</v>
      </c>
    </row>
    <row r="537" spans="1:4">
      <c r="A537" s="4" t="s">
        <v>331</v>
      </c>
      <c r="B537" s="5" t="n">
        <v>2352</v>
      </c>
    </row>
    <row r="538" spans="1:4">
      <c r="A538" s="4" t="s">
        <v>105</v>
      </c>
      <c r="B538" s="5" t="n">
        <v>12183</v>
      </c>
    </row>
    <row r="539" spans="1:4">
      <c r="A539" s="4" t="s">
        <v>561</v>
      </c>
      <c r="B539" s="5" t="n">
        <v>4561</v>
      </c>
    </row>
    <row r="540" spans="1:4">
      <c r="A540" s="4" t="s">
        <v>562</v>
      </c>
      <c r="B540" s="5" t="n">
        <v>7622</v>
      </c>
    </row>
    <row r="541" spans="1:4">
      <c r="A541" s="4" t="s">
        <v>563</v>
      </c>
      <c r="B541" s="4" t="s">
        <v>61</v>
      </c>
    </row>
    <row r="542" spans="1:4">
      <c r="A542" s="4" t="s">
        <v>597</v>
      </c>
    </row>
    <row r="543" spans="1:4">
      <c r="A543" s="3" t="s">
        <v>557</v>
      </c>
    </row>
    <row r="544" spans="1:4">
      <c r="A544" s="4" t="s">
        <v>329</v>
      </c>
      <c r="B544" s="5" t="n">
        <v>3488</v>
      </c>
    </row>
    <row r="545" spans="1:4">
      <c r="A545" s="4" t="s">
        <v>558</v>
      </c>
      <c r="B545" s="5" t="n">
        <v>6005</v>
      </c>
    </row>
    <row r="546" spans="1:4">
      <c r="A546" s="4" t="s">
        <v>331</v>
      </c>
      <c r="B546" s="5" t="n">
        <v>4457</v>
      </c>
    </row>
    <row r="547" spans="1:4">
      <c r="A547" s="4" t="s">
        <v>105</v>
      </c>
      <c r="B547" s="5" t="n">
        <v>13950</v>
      </c>
    </row>
    <row r="548" spans="1:4">
      <c r="A548" s="4" t="s">
        <v>559</v>
      </c>
      <c r="B548" s="5" t="n">
        <v>1081</v>
      </c>
    </row>
    <row r="549" spans="1:4">
      <c r="A549" s="3" t="s">
        <v>560</v>
      </c>
    </row>
    <row r="550" spans="1:4">
      <c r="A550" s="4" t="s">
        <v>329</v>
      </c>
      <c r="B550" s="5" t="n">
        <v>3488</v>
      </c>
    </row>
    <row r="551" spans="1:4">
      <c r="A551" s="4" t="s">
        <v>558</v>
      </c>
      <c r="B551" s="5" t="n">
        <v>7086</v>
      </c>
    </row>
    <row r="552" spans="1:4">
      <c r="A552" s="4" t="s">
        <v>331</v>
      </c>
      <c r="B552" s="5" t="n">
        <v>4457</v>
      </c>
    </row>
    <row r="553" spans="1:4">
      <c r="A553" s="4" t="s">
        <v>105</v>
      </c>
      <c r="B553" s="5" t="n">
        <v>15031</v>
      </c>
    </row>
    <row r="554" spans="1:4">
      <c r="A554" s="4" t="s">
        <v>561</v>
      </c>
      <c r="B554" s="5" t="n">
        <v>5784</v>
      </c>
    </row>
    <row r="555" spans="1:4">
      <c r="A555" s="4" t="s">
        <v>562</v>
      </c>
      <c r="B555" s="5" t="n">
        <v>9247</v>
      </c>
    </row>
    <row r="556" spans="1:4">
      <c r="A556" s="4" t="s">
        <v>563</v>
      </c>
      <c r="B556" s="4" t="s">
        <v>61</v>
      </c>
    </row>
    <row r="557" spans="1:4">
      <c r="A557" s="4" t="s">
        <v>598</v>
      </c>
    </row>
    <row r="558" spans="1:4">
      <c r="A558" s="3" t="s">
        <v>557</v>
      </c>
    </row>
    <row r="559" spans="1:4">
      <c r="A559" s="4" t="s">
        <v>329</v>
      </c>
      <c r="B559" s="5" t="n">
        <v>724</v>
      </c>
    </row>
    <row r="560" spans="1:4">
      <c r="A560" s="4" t="s">
        <v>558</v>
      </c>
      <c r="B560" s="5" t="n">
        <v>962</v>
      </c>
    </row>
    <row r="561" spans="1:4">
      <c r="A561" s="4" t="s">
        <v>331</v>
      </c>
      <c r="B561" s="5" t="n">
        <v>1211</v>
      </c>
    </row>
    <row r="562" spans="1:4">
      <c r="A562" s="4" t="s">
        <v>105</v>
      </c>
      <c r="B562" s="5" t="n">
        <v>2897</v>
      </c>
    </row>
    <row r="563" spans="1:4">
      <c r="A563" s="4" t="s">
        <v>559</v>
      </c>
      <c r="B563" s="5" t="n">
        <v>458</v>
      </c>
    </row>
    <row r="564" spans="1:4">
      <c r="A564" s="3" t="s">
        <v>560</v>
      </c>
    </row>
    <row r="565" spans="1:4">
      <c r="A565" s="4" t="s">
        <v>329</v>
      </c>
      <c r="B565" s="5" t="n">
        <v>724</v>
      </c>
    </row>
    <row r="566" spans="1:4">
      <c r="A566" s="4" t="s">
        <v>558</v>
      </c>
      <c r="B566" s="5" t="n">
        <v>1420</v>
      </c>
    </row>
    <row r="567" spans="1:4">
      <c r="A567" s="4" t="s">
        <v>331</v>
      </c>
      <c r="B567" s="5" t="n">
        <v>1211</v>
      </c>
    </row>
    <row r="568" spans="1:4">
      <c r="A568" s="4" t="s">
        <v>105</v>
      </c>
      <c r="B568" s="5" t="n">
        <v>3355</v>
      </c>
    </row>
    <row r="569" spans="1:4">
      <c r="A569" s="4" t="s">
        <v>561</v>
      </c>
      <c r="B569" s="5" t="n">
        <v>1353</v>
      </c>
    </row>
    <row r="570" spans="1:4">
      <c r="A570" s="4" t="s">
        <v>562</v>
      </c>
      <c r="B570" s="5" t="n">
        <v>2002</v>
      </c>
    </row>
    <row r="571" spans="1:4">
      <c r="A571" s="4" t="s">
        <v>563</v>
      </c>
      <c r="B571" s="4" t="s">
        <v>61</v>
      </c>
    </row>
    <row r="572" spans="1:4">
      <c r="A572" s="4" t="s">
        <v>599</v>
      </c>
    </row>
    <row r="573" spans="1:4">
      <c r="A573" s="3" t="s">
        <v>557</v>
      </c>
    </row>
    <row r="574" spans="1:4">
      <c r="A574" s="4" t="s">
        <v>329</v>
      </c>
      <c r="B574" s="5" t="n">
        <v>605</v>
      </c>
    </row>
    <row r="575" spans="1:4">
      <c r="A575" s="4" t="s">
        <v>558</v>
      </c>
      <c r="B575" s="5" t="n">
        <v>760</v>
      </c>
    </row>
    <row r="576" spans="1:4">
      <c r="A576" s="4" t="s">
        <v>331</v>
      </c>
      <c r="B576" s="5" t="n">
        <v>1054</v>
      </c>
    </row>
    <row r="577" spans="1:4">
      <c r="A577" s="4" t="s">
        <v>105</v>
      </c>
      <c r="B577" s="5" t="n">
        <v>2419</v>
      </c>
    </row>
    <row r="578" spans="1:4">
      <c r="A578" s="4" t="s">
        <v>559</v>
      </c>
      <c r="B578" s="5" t="n">
        <v>439</v>
      </c>
    </row>
    <row r="579" spans="1:4">
      <c r="A579" s="3" t="s">
        <v>560</v>
      </c>
    </row>
    <row r="580" spans="1:4">
      <c r="A580" s="4" t="s">
        <v>329</v>
      </c>
      <c r="B580" s="5" t="n">
        <v>605</v>
      </c>
    </row>
    <row r="581" spans="1:4">
      <c r="A581" s="4" t="s">
        <v>558</v>
      </c>
      <c r="B581" s="5" t="n">
        <v>1199</v>
      </c>
    </row>
    <row r="582" spans="1:4">
      <c r="A582" s="4" t="s">
        <v>331</v>
      </c>
      <c r="B582" s="5" t="n">
        <v>1054</v>
      </c>
    </row>
    <row r="583" spans="1:4">
      <c r="A583" s="4" t="s">
        <v>105</v>
      </c>
      <c r="B583" s="5" t="n">
        <v>2858</v>
      </c>
    </row>
    <row r="584" spans="1:4">
      <c r="A584" s="4" t="s">
        <v>561</v>
      </c>
      <c r="B584" s="5" t="n">
        <v>891</v>
      </c>
    </row>
    <row r="585" spans="1:4">
      <c r="A585" s="4" t="s">
        <v>562</v>
      </c>
      <c r="B585" s="5" t="n">
        <v>1967</v>
      </c>
    </row>
    <row r="586" spans="1:4">
      <c r="A586" s="4" t="s">
        <v>563</v>
      </c>
      <c r="B586" s="4" t="s">
        <v>61</v>
      </c>
    </row>
    <row r="587" spans="1:4">
      <c r="A587" s="4" t="s">
        <v>600</v>
      </c>
    </row>
    <row r="588" spans="1:4">
      <c r="A588" s="3" t="s">
        <v>557</v>
      </c>
    </row>
    <row r="589" spans="1:4">
      <c r="A589" s="4" t="s">
        <v>329</v>
      </c>
      <c r="B589" s="5" t="n">
        <v>4894</v>
      </c>
    </row>
    <row r="590" spans="1:4">
      <c r="A590" s="4" t="s">
        <v>558</v>
      </c>
      <c r="B590" s="5" t="n">
        <v>8558</v>
      </c>
    </row>
    <row r="591" spans="1:4">
      <c r="A591" s="4" t="s">
        <v>331</v>
      </c>
      <c r="B591" s="5" t="n">
        <v>6123</v>
      </c>
    </row>
    <row r="592" spans="1:4">
      <c r="A592" s="4" t="s">
        <v>105</v>
      </c>
      <c r="B592" s="5" t="n">
        <v>19575</v>
      </c>
    </row>
    <row r="593" spans="1:4">
      <c r="A593" s="4" t="s">
        <v>559</v>
      </c>
      <c r="B593" s="5" t="n">
        <v>1488</v>
      </c>
    </row>
    <row r="594" spans="1:4">
      <c r="A594" s="3" t="s">
        <v>560</v>
      </c>
    </row>
    <row r="595" spans="1:4">
      <c r="A595" s="4" t="s">
        <v>329</v>
      </c>
      <c r="B595" s="5" t="n">
        <v>4894</v>
      </c>
    </row>
    <row r="596" spans="1:4">
      <c r="A596" s="4" t="s">
        <v>558</v>
      </c>
      <c r="B596" s="5" t="n">
        <v>10046</v>
      </c>
    </row>
    <row r="597" spans="1:4">
      <c r="A597" s="4" t="s">
        <v>331</v>
      </c>
      <c r="B597" s="5" t="n">
        <v>6123</v>
      </c>
    </row>
    <row r="598" spans="1:4">
      <c r="A598" s="4" t="s">
        <v>105</v>
      </c>
      <c r="B598" s="5" t="n">
        <v>21063</v>
      </c>
    </row>
    <row r="599" spans="1:4">
      <c r="A599" s="4" t="s">
        <v>561</v>
      </c>
      <c r="B599" s="5" t="n">
        <v>8045</v>
      </c>
    </row>
    <row r="600" spans="1:4">
      <c r="A600" s="4" t="s">
        <v>562</v>
      </c>
      <c r="B600" s="5" t="n">
        <v>13018</v>
      </c>
    </row>
    <row r="601" spans="1:4">
      <c r="A601" s="4" t="s">
        <v>563</v>
      </c>
      <c r="B601" s="4" t="s">
        <v>61</v>
      </c>
    </row>
    <row r="602" spans="1:4">
      <c r="A602" s="4" t="s">
        <v>322</v>
      </c>
    </row>
    <row r="603" spans="1:4">
      <c r="A603" s="3" t="s">
        <v>557</v>
      </c>
    </row>
    <row r="604" spans="1:4">
      <c r="A604" s="4" t="s">
        <v>329</v>
      </c>
      <c r="B604" s="5" t="n">
        <v>4788</v>
      </c>
    </row>
    <row r="605" spans="1:4">
      <c r="A605" s="4" t="s">
        <v>558</v>
      </c>
      <c r="B605" s="5" t="n">
        <v>10890</v>
      </c>
    </row>
    <row r="606" spans="1:4">
      <c r="A606" s="4" t="s">
        <v>331</v>
      </c>
      <c r="B606" s="5" t="n">
        <v>3472</v>
      </c>
    </row>
    <row r="607" spans="1:4">
      <c r="A607" s="4" t="s">
        <v>105</v>
      </c>
      <c r="B607" s="5" t="n">
        <v>19150</v>
      </c>
    </row>
    <row r="608" spans="1:4">
      <c r="A608" s="4" t="s">
        <v>559</v>
      </c>
      <c r="B608" s="5" t="n">
        <v>7080</v>
      </c>
    </row>
    <row r="609" spans="1:4">
      <c r="A609" s="3" t="s">
        <v>560</v>
      </c>
    </row>
    <row r="610" spans="1:4">
      <c r="A610" s="4" t="s">
        <v>329</v>
      </c>
      <c r="B610" s="5" t="n">
        <v>4788</v>
      </c>
    </row>
    <row r="611" spans="1:4">
      <c r="A611" s="4" t="s">
        <v>558</v>
      </c>
      <c r="B611" s="5" t="n">
        <v>17970</v>
      </c>
    </row>
    <row r="612" spans="1:4">
      <c r="A612" s="4" t="s">
        <v>331</v>
      </c>
      <c r="B612" s="5" t="n">
        <v>3472</v>
      </c>
    </row>
    <row r="613" spans="1:4">
      <c r="A613" s="4" t="s">
        <v>105</v>
      </c>
      <c r="B613" s="5" t="n">
        <v>26230</v>
      </c>
    </row>
    <row r="614" spans="1:4">
      <c r="A614" s="4" t="s">
        <v>561</v>
      </c>
      <c r="B614" s="5" t="n">
        <v>8606</v>
      </c>
    </row>
    <row r="615" spans="1:4">
      <c r="A615" s="4" t="s">
        <v>562</v>
      </c>
      <c r="B615" s="5" t="n">
        <v>17624</v>
      </c>
    </row>
    <row r="616" spans="1:4">
      <c r="A616" s="4" t="s">
        <v>563</v>
      </c>
      <c r="B616" s="5" t="n">
        <v>17760</v>
      </c>
    </row>
    <row r="617" spans="1:4">
      <c r="A617" s="4" t="s">
        <v>439</v>
      </c>
    </row>
    <row r="618" spans="1:4">
      <c r="A618" s="3" t="s">
        <v>557</v>
      </c>
    </row>
    <row r="619" spans="1:4">
      <c r="A619" s="4" t="s">
        <v>329</v>
      </c>
      <c r="B619" s="5" t="n">
        <v>3003</v>
      </c>
    </row>
    <row r="620" spans="1:4">
      <c r="A620" s="4" t="s">
        <v>558</v>
      </c>
      <c r="B620" s="5" t="n">
        <v>6272</v>
      </c>
    </row>
    <row r="621" spans="1:4">
      <c r="A621" s="4" t="s">
        <v>331</v>
      </c>
      <c r="B621" s="5" t="n">
        <v>2740</v>
      </c>
    </row>
    <row r="622" spans="1:4">
      <c r="A622" s="4" t="s">
        <v>105</v>
      </c>
      <c r="B622" s="5" t="n">
        <v>12015</v>
      </c>
    </row>
    <row r="623" spans="1:4">
      <c r="A623" s="4" t="s">
        <v>559</v>
      </c>
      <c r="B623" s="5" t="n">
        <v>3209</v>
      </c>
    </row>
    <row r="624" spans="1:4">
      <c r="A624" s="3" t="s">
        <v>560</v>
      </c>
    </row>
    <row r="625" spans="1:4">
      <c r="A625" s="4" t="s">
        <v>329</v>
      </c>
      <c r="B625" s="5" t="n">
        <v>3003</v>
      </c>
    </row>
    <row r="626" spans="1:4">
      <c r="A626" s="4" t="s">
        <v>558</v>
      </c>
      <c r="B626" s="5" t="n">
        <v>9481</v>
      </c>
    </row>
    <row r="627" spans="1:4">
      <c r="A627" s="4" t="s">
        <v>331</v>
      </c>
      <c r="B627" s="5" t="n">
        <v>2740</v>
      </c>
    </row>
    <row r="628" spans="1:4">
      <c r="A628" s="4" t="s">
        <v>105</v>
      </c>
      <c r="B628" s="5" t="n">
        <v>15224</v>
      </c>
    </row>
    <row r="629" spans="1:4">
      <c r="A629" s="4" t="s">
        <v>561</v>
      </c>
      <c r="B629" s="5" t="n">
        <v>5494</v>
      </c>
    </row>
    <row r="630" spans="1:4">
      <c r="A630" s="4" t="s">
        <v>562</v>
      </c>
      <c r="B630" s="5" t="n">
        <v>9730</v>
      </c>
    </row>
    <row r="631" spans="1:4">
      <c r="A631" s="4" t="s">
        <v>563</v>
      </c>
      <c r="B631" s="5" t="n">
        <v>7632</v>
      </c>
    </row>
    <row r="632" spans="1:4">
      <c r="A632" s="4" t="s">
        <v>438</v>
      </c>
    </row>
    <row r="633" spans="1:4">
      <c r="A633" s="3" t="s">
        <v>557</v>
      </c>
    </row>
    <row r="634" spans="1:4">
      <c r="A634" s="4" t="s">
        <v>329</v>
      </c>
      <c r="B634" s="5" t="n">
        <v>2653</v>
      </c>
    </row>
    <row r="635" spans="1:4">
      <c r="A635" s="4" t="s">
        <v>558</v>
      </c>
      <c r="B635" s="5" t="n">
        <v>5768</v>
      </c>
    </row>
    <row r="636" spans="1:4">
      <c r="A636" s="4" t="s">
        <v>331</v>
      </c>
      <c r="B636" s="5" t="n">
        <v>2192</v>
      </c>
    </row>
    <row r="637" spans="1:4">
      <c r="A637" s="4" t="s">
        <v>105</v>
      </c>
      <c r="B637" s="5" t="n">
        <v>10613</v>
      </c>
    </row>
    <row r="638" spans="1:4">
      <c r="A638" s="4" t="s">
        <v>559</v>
      </c>
      <c r="B638" s="5" t="n">
        <v>473</v>
      </c>
    </row>
    <row r="639" spans="1:4">
      <c r="A639" s="3" t="s">
        <v>560</v>
      </c>
    </row>
    <row r="640" spans="1:4">
      <c r="A640" s="4" t="s">
        <v>329</v>
      </c>
      <c r="B640" s="5" t="n">
        <v>2653</v>
      </c>
    </row>
    <row r="641" spans="1:4">
      <c r="A641" s="4" t="s">
        <v>558</v>
      </c>
      <c r="B641" s="5" t="n">
        <v>6241</v>
      </c>
    </row>
    <row r="642" spans="1:4">
      <c r="A642" s="4" t="s">
        <v>331</v>
      </c>
      <c r="B642" s="5" t="n">
        <v>2192</v>
      </c>
    </row>
    <row r="643" spans="1:4">
      <c r="A643" s="4" t="s">
        <v>105</v>
      </c>
      <c r="B643" s="5" t="n">
        <v>11086</v>
      </c>
    </row>
    <row r="644" spans="1:4">
      <c r="A644" s="4" t="s">
        <v>561</v>
      </c>
      <c r="B644" s="5" t="n">
        <v>4062</v>
      </c>
    </row>
    <row r="645" spans="1:4">
      <c r="A645" s="4" t="s">
        <v>562</v>
      </c>
      <c r="B645" s="5" t="n">
        <v>7024</v>
      </c>
    </row>
    <row r="646" spans="1:4">
      <c r="A646" s="4" t="s">
        <v>563</v>
      </c>
      <c r="B646" s="5" t="n">
        <v>7632</v>
      </c>
    </row>
    <row r="647" spans="1:4">
      <c r="A647" s="4" t="s">
        <v>601</v>
      </c>
    </row>
    <row r="648" spans="1:4">
      <c r="A648" s="3" t="s">
        <v>557</v>
      </c>
    </row>
    <row r="649" spans="1:4">
      <c r="A649" s="4" t="s">
        <v>329</v>
      </c>
      <c r="B649" s="5" t="n">
        <v>4794</v>
      </c>
    </row>
    <row r="650" spans="1:4">
      <c r="A650" s="4" t="s">
        <v>558</v>
      </c>
      <c r="B650" s="5" t="n">
        <v>9816</v>
      </c>
    </row>
    <row r="651" spans="1:4">
      <c r="A651" s="4" t="s">
        <v>331</v>
      </c>
      <c r="B651" s="5" t="n">
        <v>4565</v>
      </c>
    </row>
    <row r="652" spans="1:4">
      <c r="A652" s="4" t="s">
        <v>105</v>
      </c>
      <c r="B652" s="5" t="n">
        <v>19175</v>
      </c>
    </row>
    <row r="653" spans="1:4">
      <c r="A653" s="4" t="s">
        <v>559</v>
      </c>
      <c r="B653" s="5" t="n">
        <v>2597</v>
      </c>
    </row>
    <row r="654" spans="1:4">
      <c r="A654" s="3" t="s">
        <v>560</v>
      </c>
    </row>
    <row r="655" spans="1:4">
      <c r="A655" s="4" t="s">
        <v>329</v>
      </c>
      <c r="B655" s="5" t="n">
        <v>4794</v>
      </c>
    </row>
    <row r="656" spans="1:4">
      <c r="A656" s="4" t="s">
        <v>558</v>
      </c>
      <c r="B656" s="5" t="n">
        <v>12413</v>
      </c>
    </row>
    <row r="657" spans="1:4">
      <c r="A657" s="4" t="s">
        <v>331</v>
      </c>
      <c r="B657" s="5" t="n">
        <v>4565</v>
      </c>
    </row>
    <row r="658" spans="1:4">
      <c r="A658" s="4" t="s">
        <v>105</v>
      </c>
      <c r="B658" s="5" t="n">
        <v>21772</v>
      </c>
    </row>
    <row r="659" spans="1:4">
      <c r="A659" s="4" t="s">
        <v>561</v>
      </c>
      <c r="B659" s="5" t="n">
        <v>7419</v>
      </c>
    </row>
    <row r="660" spans="1:4">
      <c r="A660" s="4" t="s">
        <v>562</v>
      </c>
      <c r="B660" s="5" t="n">
        <v>14353</v>
      </c>
    </row>
    <row r="661" spans="1:4">
      <c r="A661" s="4" t="s">
        <v>563</v>
      </c>
      <c r="B661" s="6" t="n">
        <v>11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9</v>
      </c>
    </row>
    <row r="3" spans="1:3">
      <c r="A3" s="3" t="s">
        <v>603</v>
      </c>
    </row>
    <row r="4" spans="1:3">
      <c r="A4" s="4" t="s">
        <v>604</v>
      </c>
      <c r="B4" s="6" t="n">
        <v>259962</v>
      </c>
      <c r="C4" s="6" t="n">
        <v>253099</v>
      </c>
    </row>
    <row r="5" spans="1:3">
      <c r="A5" s="4" t="s">
        <v>605</v>
      </c>
      <c r="B5" s="5" t="n">
        <v>0</v>
      </c>
      <c r="C5" s="5" t="n">
        <v>0</v>
      </c>
    </row>
    <row r="6" spans="1:3">
      <c r="A6" s="4" t="s">
        <v>606</v>
      </c>
      <c r="B6" s="5" t="n">
        <v>313230</v>
      </c>
      <c r="C6" s="5" t="n">
        <v>0</v>
      </c>
    </row>
    <row r="7" spans="1:3">
      <c r="A7" s="4" t="s">
        <v>607</v>
      </c>
      <c r="B7" s="5" t="n">
        <v>9920</v>
      </c>
      <c r="C7" s="5" t="n">
        <v>6863</v>
      </c>
    </row>
    <row r="8" spans="1:3">
      <c r="A8" s="4" t="s">
        <v>608</v>
      </c>
      <c r="B8" s="5" t="n">
        <v>323150</v>
      </c>
      <c r="C8" s="5" t="n">
        <v>6863</v>
      </c>
    </row>
    <row r="9" spans="1:3">
      <c r="A9" s="4" t="s">
        <v>609</v>
      </c>
      <c r="B9" s="5" t="n">
        <v>0</v>
      </c>
      <c r="C9" s="5" t="n">
        <v>0</v>
      </c>
    </row>
    <row r="10" spans="1:3">
      <c r="A10" s="4" t="s">
        <v>610</v>
      </c>
      <c r="B10" s="6" t="n">
        <v>583112</v>
      </c>
      <c r="C10" s="6" t="n">
        <v>2599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24"/>
    <col customWidth="1" max="3" min="3" width="12"/>
  </cols>
  <sheetData>
    <row r="1" spans="1:3">
      <c r="A1" s="1" t="s">
        <v>611</v>
      </c>
      <c r="B1" s="1" t="s">
        <v>612</v>
      </c>
      <c r="C1" s="2" t="s">
        <v>613</v>
      </c>
    </row>
    <row r="2" spans="1:3">
      <c r="A2" s="4" t="s">
        <v>614</v>
      </c>
      <c r="B2" s="4" t="s">
        <v>615</v>
      </c>
      <c r="C2" s="6" t="n">
        <v>525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9</v>
      </c>
    </row>
    <row r="3" spans="1:3">
      <c r="A3" s="3" t="s">
        <v>127</v>
      </c>
    </row>
    <row r="4" spans="1:3">
      <c r="A4" s="4" t="s">
        <v>99</v>
      </c>
      <c r="B4" s="6" t="n">
        <v>-3540000</v>
      </c>
      <c r="C4" s="6" t="n">
        <v>-9035000</v>
      </c>
    </row>
    <row r="5" spans="1:3">
      <c r="A5" s="3" t="s">
        <v>128</v>
      </c>
    </row>
    <row r="6" spans="1:3">
      <c r="A6" s="4" t="s">
        <v>129</v>
      </c>
      <c r="B6" s="5" t="n">
        <v>74000</v>
      </c>
      <c r="C6" s="5" t="n">
        <v>74000</v>
      </c>
    </row>
    <row r="7" spans="1:3">
      <c r="A7" s="4" t="s">
        <v>92</v>
      </c>
      <c r="B7" s="5" t="n">
        <v>16700000</v>
      </c>
      <c r="C7" s="5" t="n">
        <v>23268000</v>
      </c>
    </row>
    <row r="8" spans="1:3">
      <c r="A8" s="4" t="s">
        <v>130</v>
      </c>
      <c r="B8" s="5" t="n">
        <v>2981000</v>
      </c>
      <c r="C8" s="5" t="n">
        <v>1662000</v>
      </c>
    </row>
    <row r="9" spans="1:3">
      <c r="A9" s="4" t="s">
        <v>131</v>
      </c>
      <c r="B9" s="5" t="n">
        <v>-4000</v>
      </c>
      <c r="C9" s="5" t="n">
        <v>508000</v>
      </c>
    </row>
    <row r="10" spans="1:3">
      <c r="A10" s="3" t="s">
        <v>132</v>
      </c>
    </row>
    <row r="11" spans="1:3">
      <c r="A11" s="4" t="s">
        <v>133</v>
      </c>
      <c r="B11" s="5" t="n">
        <v>-3929000</v>
      </c>
      <c r="C11" s="5" t="n">
        <v>-2513000</v>
      </c>
    </row>
    <row r="12" spans="1:3">
      <c r="A12" s="4" t="s">
        <v>134</v>
      </c>
      <c r="B12" s="5" t="n">
        <v>-4037000</v>
      </c>
      <c r="C12" s="5" t="n">
        <v>-2518000</v>
      </c>
    </row>
    <row r="13" spans="1:3">
      <c r="A13" s="4" t="s">
        <v>50</v>
      </c>
      <c r="B13" s="5" t="n">
        <v>-11826000</v>
      </c>
      <c r="C13" s="5" t="n">
        <v>-313000</v>
      </c>
    </row>
    <row r="14" spans="1:3">
      <c r="A14" s="4" t="s">
        <v>57</v>
      </c>
      <c r="B14" s="5" t="n">
        <v>9369000</v>
      </c>
      <c r="C14" s="5" t="n">
        <v>-1041000</v>
      </c>
    </row>
    <row r="15" spans="1:3">
      <c r="A15" s="4" t="s">
        <v>135</v>
      </c>
      <c r="B15" s="5" t="n">
        <v>6001000</v>
      </c>
      <c r="C15" s="5" t="n">
        <v>-863000</v>
      </c>
    </row>
    <row r="16" spans="1:3">
      <c r="A16" s="4" t="s">
        <v>58</v>
      </c>
      <c r="B16" s="5" t="n">
        <v>272000</v>
      </c>
      <c r="C16" s="5" t="n">
        <v>59000</v>
      </c>
    </row>
    <row r="17" spans="1:3">
      <c r="A17" s="4" t="s">
        <v>136</v>
      </c>
      <c r="B17" s="5" t="n">
        <v>12061000</v>
      </c>
      <c r="C17" s="5" t="n">
        <v>9288000</v>
      </c>
    </row>
    <row r="18" spans="1:3">
      <c r="A18" s="3" t="s">
        <v>137</v>
      </c>
    </row>
    <row r="19" spans="1:3">
      <c r="A19" s="4" t="s">
        <v>138</v>
      </c>
      <c r="B19" s="5" t="n">
        <v>-535000</v>
      </c>
      <c r="C19" s="5" t="n">
        <v>20000</v>
      </c>
    </row>
    <row r="20" spans="1:3">
      <c r="A20" s="4" t="s">
        <v>139</v>
      </c>
      <c r="B20" s="5" t="n">
        <v>0</v>
      </c>
      <c r="C20" s="5" t="n">
        <v>-4662000</v>
      </c>
    </row>
    <row r="21" spans="1:3">
      <c r="A21" s="4" t="s">
        <v>140</v>
      </c>
      <c r="B21" s="5" t="n">
        <v>0</v>
      </c>
      <c r="C21" s="5" t="n">
        <v>1716000</v>
      </c>
    </row>
    <row r="22" spans="1:3">
      <c r="A22" s="4" t="s">
        <v>141</v>
      </c>
      <c r="B22" s="5" t="n">
        <v>0</v>
      </c>
      <c r="C22" s="5" t="n">
        <v>7050000</v>
      </c>
    </row>
    <row r="23" spans="1:3">
      <c r="A23" s="4" t="s">
        <v>142</v>
      </c>
      <c r="B23" s="5" t="n">
        <v>3039000</v>
      </c>
      <c r="C23" s="5" t="n">
        <v>0</v>
      </c>
    </row>
    <row r="24" spans="1:3">
      <c r="A24" s="4" t="s">
        <v>143</v>
      </c>
      <c r="B24" s="5" t="n">
        <v>-10405000</v>
      </c>
      <c r="C24" s="5" t="n">
        <v>0</v>
      </c>
    </row>
    <row r="25" spans="1:3">
      <c r="A25" s="4" t="s">
        <v>144</v>
      </c>
      <c r="B25" s="5" t="n">
        <v>-8940000</v>
      </c>
      <c r="C25" s="5" t="n">
        <v>-6863000</v>
      </c>
    </row>
    <row r="26" spans="1:3">
      <c r="A26" s="4" t="s">
        <v>145</v>
      </c>
      <c r="B26" s="5" t="n">
        <v>-16841000</v>
      </c>
      <c r="C26" s="5" t="n">
        <v>-2739000</v>
      </c>
    </row>
    <row r="27" spans="1:3">
      <c r="A27" s="3" t="s">
        <v>146</v>
      </c>
    </row>
    <row r="28" spans="1:3">
      <c r="A28" s="4" t="s">
        <v>147</v>
      </c>
      <c r="B28" s="5" t="n">
        <v>-12555000</v>
      </c>
      <c r="C28" s="5" t="n">
        <v>-12650000</v>
      </c>
    </row>
    <row r="29" spans="1:3">
      <c r="A29" s="4" t="s">
        <v>148</v>
      </c>
      <c r="B29" s="5" t="n">
        <v>-658000</v>
      </c>
      <c r="C29" s="5" t="n">
        <v>-543000</v>
      </c>
    </row>
    <row r="30" spans="1:3">
      <c r="A30" s="4" t="s">
        <v>149</v>
      </c>
      <c r="B30" s="5" t="n">
        <v>0</v>
      </c>
      <c r="C30" s="5" t="n">
        <v>-3525000</v>
      </c>
    </row>
    <row r="31" spans="1:3">
      <c r="A31" s="4" t="s">
        <v>150</v>
      </c>
      <c r="B31" s="5" t="n">
        <v>0</v>
      </c>
      <c r="C31" s="5" t="n">
        <v>7350000</v>
      </c>
    </row>
    <row r="32" spans="1:3">
      <c r="A32" s="4" t="s">
        <v>151</v>
      </c>
      <c r="B32" s="5" t="n">
        <v>-4734000</v>
      </c>
      <c r="C32" s="5" t="n">
        <v>-124000</v>
      </c>
    </row>
    <row r="33" spans="1:3">
      <c r="A33" s="4" t="s">
        <v>152</v>
      </c>
      <c r="B33" s="5" t="n">
        <v>-40165000</v>
      </c>
      <c r="C33" s="5" t="n">
        <v>-1169000</v>
      </c>
    </row>
    <row r="34" spans="1:3">
      <c r="A34" s="4" t="s">
        <v>153</v>
      </c>
      <c r="B34" s="5" t="n">
        <v>259000000</v>
      </c>
      <c r="C34" s="5" t="n">
        <v>0</v>
      </c>
    </row>
    <row r="35" spans="1:3">
      <c r="A35" s="4" t="s">
        <v>154</v>
      </c>
      <c r="B35" s="5" t="n">
        <v>11525000</v>
      </c>
      <c r="C35" s="5" t="n">
        <v>5500000</v>
      </c>
    </row>
    <row r="36" spans="1:3">
      <c r="A36" s="4" t="s">
        <v>155</v>
      </c>
      <c r="B36" s="5" t="n">
        <v>-45225000</v>
      </c>
      <c r="C36" s="5" t="n">
        <v>-1500000</v>
      </c>
    </row>
    <row r="37" spans="1:3">
      <c r="A37" s="4" t="s">
        <v>156</v>
      </c>
      <c r="B37" s="5" t="n">
        <v>-10273000</v>
      </c>
      <c r="C37" s="5" t="n">
        <v>0</v>
      </c>
    </row>
    <row r="38" spans="1:3">
      <c r="A38" s="4" t="s">
        <v>157</v>
      </c>
      <c r="B38" s="5" t="n">
        <v>-2859000</v>
      </c>
      <c r="C38" s="5" t="n">
        <v>-1556000</v>
      </c>
    </row>
    <row r="39" spans="1:3">
      <c r="A39" s="4" t="s">
        <v>158</v>
      </c>
      <c r="B39" s="5" t="n">
        <v>-135453000</v>
      </c>
      <c r="C39" s="5" t="n">
        <v>0</v>
      </c>
    </row>
    <row r="40" spans="1:3">
      <c r="A40" s="4" t="s">
        <v>159</v>
      </c>
      <c r="B40" s="5" t="n">
        <v>18603000</v>
      </c>
      <c r="C40" s="5" t="n">
        <v>-8217000</v>
      </c>
    </row>
    <row r="41" spans="1:3">
      <c r="A41" s="4" t="s">
        <v>160</v>
      </c>
      <c r="B41" s="5" t="n">
        <v>13823000</v>
      </c>
      <c r="C41" s="5" t="n">
        <v>-1668000</v>
      </c>
    </row>
    <row r="42" spans="1:3">
      <c r="A42" s="4" t="s">
        <v>161</v>
      </c>
      <c r="B42" s="5" t="n">
        <v>3957000</v>
      </c>
      <c r="C42" s="5" t="n">
        <v>5625000</v>
      </c>
    </row>
    <row r="43" spans="1:3">
      <c r="A43" s="4" t="s">
        <v>162</v>
      </c>
      <c r="B43" s="5" t="n">
        <v>17780000</v>
      </c>
      <c r="C43" s="5" t="n">
        <v>3957000</v>
      </c>
    </row>
    <row r="44" spans="1:3">
      <c r="A44" s="3" t="s">
        <v>163</v>
      </c>
    </row>
    <row r="45" spans="1:3">
      <c r="A45" s="4" t="s">
        <v>164</v>
      </c>
      <c r="B45" s="5" t="n">
        <v>7670000</v>
      </c>
    </row>
    <row r="46" spans="1:3">
      <c r="A46" s="4" t="s">
        <v>165</v>
      </c>
      <c r="B46" s="5" t="n">
        <v>2323000</v>
      </c>
      <c r="C46" s="5" t="n">
        <v>0</v>
      </c>
    </row>
    <row r="47" spans="1:3">
      <c r="A47" s="4" t="s">
        <v>166</v>
      </c>
      <c r="B47" s="5" t="n">
        <v>2708000</v>
      </c>
      <c r="C47" s="5" t="n">
        <v>0</v>
      </c>
    </row>
    <row r="48" spans="1:3">
      <c r="A48" s="4" t="s">
        <v>144</v>
      </c>
      <c r="B48" s="5" t="n">
        <v>313230000</v>
      </c>
      <c r="C48" s="5" t="n">
        <v>0</v>
      </c>
    </row>
    <row r="49" spans="1:3">
      <c r="A49" s="4" t="s">
        <v>167</v>
      </c>
      <c r="B49" s="5" t="n">
        <v>7101000</v>
      </c>
      <c r="C49" s="5" t="n">
        <v>0</v>
      </c>
    </row>
    <row r="50" spans="1:3">
      <c r="A50" s="4" t="s">
        <v>168</v>
      </c>
      <c r="B50" s="5" t="n">
        <v>-15000</v>
      </c>
      <c r="C50" s="5" t="n">
        <v>-28000</v>
      </c>
    </row>
    <row r="51" spans="1:3">
      <c r="A51" s="4" t="s">
        <v>169</v>
      </c>
      <c r="B51" s="6" t="n">
        <v>167967000</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17:23:42Z</dcterms:created>
  <dcterms:modified xmlns:dcterms="http://purl.org/dc/terms/" xmlns:xsi="http://www.w3.org/2001/XMLSchema-instance" xsi:type="dcterms:W3CDTF">2019-04-08T17:23:42Z</dcterms:modified>
</cp:coreProperties>
</file>